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densed Con" sheetId="2" r:id="rId2"/>
    <s:sheet name="Unaudited Interim Condensed Co3" sheetId="3" r:id="rId3"/>
    <s:sheet name="Unaudited Interim Condensed Co4" sheetId="4" r:id="rId4"/>
    <s:sheet name="Unaudited Interim Condensed Co5" sheetId="5" r:id="rId5"/>
    <s:sheet name="Unaudited Interim Condensed Co6" sheetId="6" r:id="rId6"/>
    <s:sheet name="Basis of Presentation and Gener" sheetId="7" r:id="rId7"/>
    <s:sheet name="Significant Accounting Policies" sheetId="8" r:id="rId8"/>
    <s:sheet name="Transactions with Related Parti" sheetId="9" r:id="rId9"/>
    <s:sheet name="Vessels, Net" sheetId="10" r:id="rId10"/>
    <s:sheet name="Advances for Vessel Acquistions" sheetId="11" r:id="rId11"/>
    <s:sheet name="Bank Debt" sheetId="12" r:id="rId12"/>
    <s:sheet name="Commitments and Contingencies" sheetId="13" r:id="rId13"/>
    <s:sheet name="Revenues" sheetId="14" r:id="rId14"/>
    <s:sheet name="Vessel Operating Expenses" sheetId="15" r:id="rId15"/>
    <s:sheet name="Fair Value of Financial Instrum" sheetId="16" r:id="rId16"/>
    <s:sheet name="Dividends" sheetId="17" r:id="rId17"/>
    <s:sheet name="Earnings per Share" sheetId="18" r:id="rId18"/>
    <s:sheet name="Subsequent events" sheetId="19" r:id="rId19"/>
    <s:sheet name="General Information (Tables)" sheetId="20" r:id="rId20"/>
    <s:sheet name="Vessels, Net (Tables)" sheetId="21" r:id="rId21"/>
    <s:sheet name="Advances for Vessel Acquisition" sheetId="22" r:id="rId22"/>
    <s:sheet name="Bank Debt (Tables)" sheetId="23" r:id="rId23"/>
    <s:sheet name="Commitments and Contingencies (" sheetId="24" r:id="rId24"/>
    <s:sheet name="Revenues (Tables)" sheetId="25" r:id="rId25"/>
    <s:sheet name="Vessel Operating Expenses (Tabl" sheetId="26" r:id="rId26"/>
    <s:sheet name="Fair Value of Financial Instr27" sheetId="27" r:id="rId27"/>
    <s:sheet name="Basis of Presentation and Gen28" sheetId="28" r:id="rId28"/>
    <s:sheet name="Transactions with Related Par29" sheetId="29" r:id="rId29"/>
    <s:sheet name="Vessels, Net, detail (Details)" sheetId="30" r:id="rId30"/>
    <s:sheet name="Advances for Vessel Acquisiti31" sheetId="31" r:id="rId31"/>
    <s:sheet name="Bank Debt, detail (Details)" sheetId="32" r:id="rId32"/>
    <s:sheet name="Bank Debt, detail 2 (Details)" sheetId="33" r:id="rId33"/>
    <s:sheet name="Bank Debt, textuals (Details)" sheetId="34" r:id="rId34"/>
    <s:sheet name="Commitments and Contingencies, " sheetId="35" r:id="rId35"/>
    <s:sheet name="Commitments and Contingencies36" sheetId="36" r:id="rId36"/>
    <s:sheet name="Revenues, detail (Details)" sheetId="37" r:id="rId37"/>
    <s:sheet name="Vessel Operating Expenses, deta" sheetId="38" r:id="rId38"/>
    <s:sheet name="Fair Value of Financial Instr39" sheetId="39" r:id="rId39"/>
    <s:sheet name="Fair Value of Financial Instr40" sheetId="40" r:id="rId40"/>
    <s:sheet name="Fair Value of Financial Instr41" sheetId="41" r:id="rId41"/>
    <s:sheet name="Dividends, textual (Details)" sheetId="42" r:id="rId42"/>
    <s:sheet name="Subsequent Events, textual (Det" sheetId="43" r:id="rId43"/>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Dec. 31, 2015</t>
  </si>
  <si>
    <t>Document Information [Abstract]</t>
  </si>
  <si>
    <t>Document Type</t>
  </si>
  <si>
    <t>6-K</t>
  </si>
  <si>
    <t>Document period end date</t>
  </si>
  <si>
    <t>Sep. 30,
		2016</t>
  </si>
  <si>
    <t>Amendment flag</t>
  </si>
  <si>
    <t>false</t>
  </si>
  <si>
    <t>Document Period Focus</t>
  </si>
  <si>
    <t>Document Fiscal Period Focus</t>
  </si>
  <si>
    <t>Q3</t>
  </si>
  <si>
    <t>Entity Information [Abstract]</t>
  </si>
  <si>
    <t>Current fiscal year end date</t>
  </si>
  <si>
    <t>--12-31</t>
  </si>
  <si>
    <t>Entity central index key</t>
  </si>
  <si>
    <t>Entity current reporting status</t>
  </si>
  <si>
    <t>Yes</t>
  </si>
  <si>
    <t>Entity filer category</t>
  </si>
  <si>
    <t>Accelerated Filer</t>
  </si>
  <si>
    <t>Entity registrant name</t>
  </si>
  <si>
    <t>SAFE BULKERS, INC.</t>
  </si>
  <si>
    <t>Trading symbol</t>
  </si>
  <si>
    <t>SB</t>
  </si>
  <si>
    <t>Entity voluntary filers</t>
  </si>
  <si>
    <t>No</t>
  </si>
  <si>
    <t>Entity well known seasoned issuer</t>
  </si>
  <si>
    <t>Class of Stock [Line Items]</t>
  </si>
  <si>
    <t>Entity common stock shares outstanding</t>
  </si>
  <si>
    <t>Series B cumulative redeemable perpetual preferred shares</t>
  </si>
  <si>
    <t>Entity preferred shares outstanding</t>
  </si>
  <si>
    <t>Series C cumulative redeemable perpetual preferred shares</t>
  </si>
  <si>
    <t>Series D cumulative redeemable perpetual preferred shares</t>
  </si>
  <si>
    <t>Unaudited Interim Condensed Consolidated Balance Sheets - USD ($) $ in Thousands</t>
  </si>
  <si>
    <t>CURRENT ASSETS:</t>
  </si>
  <si>
    <t>Cash and cash equivalents</t>
  </si>
  <si>
    <t>Time deposits - Short term</t>
  </si>
  <si>
    <t>Accounts receivable</t>
  </si>
  <si>
    <t>Assets held for sale</t>
  </si>
  <si>
    <t>Due from Manager</t>
  </si>
  <si>
    <t>Inventories</t>
  </si>
  <si>
    <t>Accrued revenue</t>
  </si>
  <si>
    <t>Derivative assets</t>
  </si>
  <si>
    <t>Restricted cash</t>
  </si>
  <si>
    <t>Prepaid expenses and other current assets</t>
  </si>
  <si>
    <t>Total current assets</t>
  </si>
  <si>
    <t>FIXED ASSETS:</t>
  </si>
  <si>
    <t>Vessels, net</t>
  </si>
  <si>
    <t>Advances for vessel acquisitions and vessels under construction</t>
  </si>
  <si>
    <t>Total fixed assets</t>
  </si>
  <si>
    <t>OTHER NON CURRENT ASSETS:</t>
  </si>
  <si>
    <t>Deferred finance charge, net</t>
  </si>
  <si>
    <t>Total assets</t>
  </si>
  <si>
    <t>CURRENT LIABILITIES:</t>
  </si>
  <si>
    <t>Current portion of long-term debt, net</t>
  </si>
  <si>
    <t>Liability directly associated with assets held for sale, net</t>
  </si>
  <si>
    <t>Unearned revenue</t>
  </si>
  <si>
    <t>Trade accounts payable</t>
  </si>
  <si>
    <t>Accrued liabilities</t>
  </si>
  <si>
    <t>Derivative liabilities</t>
  </si>
  <si>
    <t>Total current liabilities</t>
  </si>
  <si>
    <t>Long-term debt, net</t>
  </si>
  <si>
    <t>Other non-current liabilities</t>
  </si>
  <si>
    <t>Total liabilities</t>
  </si>
  <si>
    <t>COMMITMENTS AND CONTINGENCIES</t>
  </si>
  <si>
    <t xml:space="preserve"> </t>
  </si>
  <si>
    <t>SHAREHOLDERS' EQUITY:</t>
  </si>
  <si>
    <t>Common stock, $0.001 par value; 200,000,000 authorized, 83,486,194 and 83,590,938 issued and outstanding at December 31, 2015 and September 30, 2016, respectively</t>
  </si>
  <si>
    <t>Preferred stock, $0.01 par value; 20,000,000 authorized, 1,569,526 and 1,504,177 Series B Preferred Shares, 2,300,000 Series C Preferred Shares, 3,200,000 Series D Preferred Shares, issued and outstanding at December 31, 2015 and September 30, 2016, respectively</t>
  </si>
  <si>
    <t>Treasury stock, $0.001 par value, none and 113,076 shares repurchased at December 31, 2015 and September 30, 2016, respectively</t>
  </si>
  <si>
    <t>Additional paid in capital</t>
  </si>
  <si>
    <t>Retained earnings</t>
  </si>
  <si>
    <t>Total shareholders' equity</t>
  </si>
  <si>
    <t>Total liabilities and shareholders' equity</t>
  </si>
  <si>
    <t>Unaudited Interim Condensed Consolidated Balance Sheets (Parenthetical) - $ / shares</t>
  </si>
  <si>
    <t>Ordinary shares par value</t>
  </si>
  <si>
    <t>Ordinary shares authorized</t>
  </si>
  <si>
    <t>Ordinary shares issued</t>
  </si>
  <si>
    <t>Ordinary shares outstanding</t>
  </si>
  <si>
    <t>Preference shares par value</t>
  </si>
  <si>
    <t>Preference shares authorized</t>
  </si>
  <si>
    <t>Treasury shares</t>
  </si>
  <si>
    <t>Treasury stock par value per share</t>
  </si>
  <si>
    <t>Preference shares issued</t>
  </si>
  <si>
    <t>Preference shares outstanding</t>
  </si>
  <si>
    <t>Unaudited Interim Condensed Consolidated Statemenets of Operations - USD ($) $ in Thousands</t>
  </si>
  <si>
    <t>Sep. 30, 2015</t>
  </si>
  <si>
    <t>REVENUES:</t>
  </si>
  <si>
    <t>Revenues</t>
  </si>
  <si>
    <t>Commissions</t>
  </si>
  <si>
    <t>Net revenues</t>
  </si>
  <si>
    <t>EXPENSES:</t>
  </si>
  <si>
    <t>Voyage expenses</t>
  </si>
  <si>
    <t>Vessel operating expenses</t>
  </si>
  <si>
    <t>Depreciation</t>
  </si>
  <si>
    <t>General and administrative expenses</t>
  </si>
  <si>
    <t>Loss on sale of assets</t>
  </si>
  <si>
    <t>Impairment loss</t>
  </si>
  <si>
    <t>Other operating income</t>
  </si>
  <si>
    <t>Loss from inventory valuation</t>
  </si>
  <si>
    <t>Operating loss</t>
  </si>
  <si>
    <t>OTHER (EXPENSE)/INCOME:</t>
  </si>
  <si>
    <t>Interest expense</t>
  </si>
  <si>
    <t>Other finance costs</t>
  </si>
  <si>
    <t>Interest income</t>
  </si>
  <si>
    <t>Loss on derivatives</t>
  </si>
  <si>
    <t>Foreign currency gain</t>
  </si>
  <si>
    <t>Amortization and write-off of deferred finance charges</t>
  </si>
  <si>
    <t>Net loss</t>
  </si>
  <si>
    <t>Less preferred dividend</t>
  </si>
  <si>
    <t>Net loss available to common shareholders</t>
  </si>
  <si>
    <t>Loss per share, basic and diluted</t>
  </si>
  <si>
    <t>Weighted average number of shares, basic and diluted</t>
  </si>
  <si>
    <t>Unaudited Interim Condensed Consolidated Statements of Shareholders' Equity - USD ($) $ in Thousands</t>
  </si>
  <si>
    <t>Total</t>
  </si>
  <si>
    <t>Common Stock</t>
  </si>
  <si>
    <t>Treasury Stock</t>
  </si>
  <si>
    <t>Preferred Stock</t>
  </si>
  <si>
    <t>Additional Paid in Capital</t>
  </si>
  <si>
    <t>Retained Earnings</t>
  </si>
  <si>
    <t>Balance at Dec. 31, 2014</t>
  </si>
  <si>
    <t>Share based compensation</t>
  </si>
  <si>
    <t>Preferred share dividend</t>
  </si>
  <si>
    <t>Common share dividends</t>
  </si>
  <si>
    <t>Balance at Sep. 30, 2015</t>
  </si>
  <si>
    <t>Balance at Dec. 31, 2015</t>
  </si>
  <si>
    <t>Repurchase of preferred stock</t>
  </si>
  <si>
    <t>Repurchase of common stock</t>
  </si>
  <si>
    <t>Balance at Sep. 30, 2016</t>
  </si>
  <si>
    <t>Unaudited Interim Condensed Consolidated Statemenets of Cash Flows - USD ($) $ in Thousands</t>
  </si>
  <si>
    <t>Cash Flows from Operating Activities:</t>
  </si>
  <si>
    <t>Adjustments to reconcile net loss to net cash provided by operating activities:</t>
  </si>
  <si>
    <t>Gain on loan write off</t>
  </si>
  <si>
    <t>Unrealized gain on derivatives</t>
  </si>
  <si>
    <t>Change in:</t>
  </si>
  <si>
    <t>Accounts receivable trade</t>
  </si>
  <si>
    <t>Net Cash Provided by Operating Activities</t>
  </si>
  <si>
    <t>Cash Flows from Investing Activities:</t>
  </si>
  <si>
    <t>Vessel acquisitions including advances for vessels under construction</t>
  </si>
  <si>
    <t>Proceeds from vessel sale</t>
  </si>
  <si>
    <t>Restricted cash released</t>
  </si>
  <si>
    <t>Increase in restricted cash</t>
  </si>
  <si>
    <t>Increase in bank time deposits</t>
  </si>
  <si>
    <t>Net Cash (Used in)/ Provided by Investing Activities</t>
  </si>
  <si>
    <t>Cash Flows from Financing Activities:</t>
  </si>
  <si>
    <t>Proceeds from long-term debt</t>
  </si>
  <si>
    <t>Principal payments of long-term debt</t>
  </si>
  <si>
    <t>Dividends paid</t>
  </si>
  <si>
    <t>Payment of deferred financing costs</t>
  </si>
  <si>
    <t>Net Cash Provided by/(Used in) Financing Activities</t>
  </si>
  <si>
    <t>Net increase/(decrease) in cash and cash equivalents</t>
  </si>
  <si>
    <t>Cash and cash equivalents at beginning of year</t>
  </si>
  <si>
    <t>Cash and cash equivalents at end of year</t>
  </si>
  <si>
    <t>Supplemental cash flow information:</t>
  </si>
  <si>
    <t>Cash paid for interest (excluding capitalized interest):</t>
  </si>
  <si>
    <t>Non cash investing and financing activities</t>
  </si>
  <si>
    <t>Basis of Presentation and General Information</t>
  </si>
  <si>
    <t>Notes To Consolidated Financial Statements</t>
  </si>
  <si>
    <t xml:space="preserve">1 . Basis of Presen tation and General Information Safe Bulkers, Inc. (“Safe Bulkers” or the ''Company'' ) was formed on December 11, 2007, under the laws of the Republic of t he Marshall Islands for the purpose of acquiring an ownership interest in 19 companies . Each of the 19 companies were under the common control of Polys Hajioannou and his family and owned or were scheduled to acquire a newbuild drybulk vessel. The shares of the 19 companies were contributed to Safe Bulkers by Vorini Holdings, Inc. (“ Vorini Holdings”), a Marshall Islands corporation, controlled by Polys Hajioannou and his family. Safe Bulkers became the owner of 100% of each of the 19 companies, and Vorini Holdings became the sole shareholder of Safe Bulkers. Safe Bulkers successfully completed its initial public offering on June 3, 2008 (the “IPO”) . Safe Bulkers common stock trades on the New York Stock Exchange (“NYSE”) under the symbol “SB.” Following the IPO, Vorini Holdings became the controlling shareholder of Safe Bulkers. On December 18, 2013, Bellapais Maritime Inc. (“ Bellapais ”) , a Marshall Islands corporation , Kyperounta Maritime Inc. (“ Kyperounta ”) , a British Virgin Islands corporation , Lefkoniko Maritime Inc. (“ Lefkoniko ”) , a British Virgin Islands corporation , Akamas Maritime Inc. (“ Akamas ”) , a Cayman Islands corporation , Chalkoessa Maritime Inc. (“ Chalkoessa ”) , a Marshall Islands corporation, all wholly owned by Polys Hajioannou , and Kition Holdings Corp. (“ Kition Holdings”) a British Virgin Islands corporation wholly owned by Nicolaos Hajioannou , Polys Hajioannou 's brother , entered into a stock transfer agreement with Vorini Holdings, through which shares of Safe Bulkers owned by Vorini Holdings were sold for no consideration to the above entities. By virtue of shares owned indirectly through Vorini Holdings, Bellapais , Kyperounta , Lefkoniko , Akamas , Chalkoessa and Kition Holdings, Polys Hajioannou and his family continue to be the controlling shareholders of Safe Bulkers, and accordingly control the outcome of matters on which shareholders are entitled to vote, including the election of the entire board of directors and other significant corporate actions. Since the IPO , Safe Bulkers successfully completed four additional publi c common stock offerings and three preferred stock offering s . As of September 30 , 2016, Safe Bulkers held 46 wholly-owned companies ( which are refer red to herein as “Subsidiaries” ) which together owned and operated a fleet of 37 drybulk vessels and were scheduled to acquire an additional f our newbuild (the “ Newbuilds ”) vessel s . Safe Bulkers and the Subsidiaries are collectively referred to in the notes to the consolidated financial statements as the “Company.” The Company's principal business is the acquisition ,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 and Safe Bulkers Management Limited a company incorporated under the laws of the Republic of Cyprus ( “Safe Bulkers Management” and together with Safety Management the “Manager s ” , and either of them “the Manager”) related part ies both controlled by Polys Hajioannou , provide technical, commercial and administrative management services to the Company. The accompanying consolidated financial statements include the operations, assets and liabilities of Safe Bulkers , and of the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3)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Youngtwo Shipping Inc. (“Youngtwo”) (2) TBN - H 1146 Kamsarmax 1H 2017 (3) Pinewood Shipping Corporation (“Pinewood”) (2)(6) TBN - H 1552 Kamsarmax 1H 2018 (3) Maxeikosipente Shipping Corporation (“Maxeikosipente”) (1) — — — Kyotofrendo Two Shipping Inc. (“Kyotofrendo Two”) (2) — — — Gloverthree Shipping Corporation (“Gloverthree”) (2)(4) Kypros Unity Panamax September 2014 Staloudi Shipping Corporation (“Staloudi”) (1)(4) Stalo Post-Panamax January 2006 Shikokuennia Shipping Inc. (“Shikokuennia”) (2)(5) TBN - H 1718 Post-Panamax 2H 2019 (3) Gloverseven Shipping Corporation (“Gloverseven”) (2)(7) TBN - H 835 Panamax 1H 2017 (3) Kyotofrendo One Shipping Inc. (“Kyotofrendo One”) (2)(8) TBN - H 1551 Kamsarmax 1H 2017 (3) (1) Incorporated under the laws of the Republic of Liberia. (2) Incorporated under the laws of the Republic of the Marshall Islands. (3) Estimated completion date for newbuild vessels as of September 30, 2016. (4) Vessel sold in March 2016. Refer to Note 3. (5) Newbuild contract novated in February 2016. Refer to Note 3. (6) Pinewood will be operated independently and remotely from the Company, including by (i) paying its own expenses out of its own funds, (ii) keeping its assets and funds separate from the assets and funds of the Company, and (iii) refraining from holding its assets and/or creditworthiness as being available to satisfy any of the obligations of the Company. Upon delivery of the vessel, Pinewood has agreed to issue cumulative redeemable perpetual preferred equity to an unaffiliated investor to finance $16.9 million of the cost of such vessel. Preferred equity will have preference over shares of common stock of Pinewood with respect to distributions by, and liquidation of, Pinewood. (7) Newbuild contract novated in October 2016. Refer to Note 13. (8) Newbuild contracted in October 2016 to be sold upon delivery from the shipyard. Refer to Note 13.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the management of Safe Bulkers, all adjustments (consisting of normal recurring adjustments) necessary for a fair presentation of financial position, operating results and cash flows have been included in the statements. Interim results are not necessarily indicative of results that may be expected for the year ended December 31, 2016 . These financial statements should be read in conjunction with the consolidated financial statements and footnotes for the year ended December 31, 2015 included in the Company's Annual Report on Form 20-F. </t>
  </si>
  <si>
    <t>Significant Accounting Policies</t>
  </si>
  <si>
    <t>2. S ignificant Accounting Policies A summary of the Company's significant accounting policies is identified in Note 2 of the Company's consolidated financial statements for the year ended December 31, 2015 included in the Company's Annual Report on Form 20-F. The same accounting policies have been followed in these unaudited interim consolidated condensed financial statements as were applied in the preparation of the Company's consolidated financial statements for the year end December 31, 2015. Recent Accounting Pronouncements: There are no recent accounting pronouncements the adoption of which are expected to have a material effect on the Company's unaudited interim consolidated condensed financial statements in the current period.</t>
  </si>
  <si>
    <t>Transactions with Related Parties</t>
  </si>
  <si>
    <t>Related Party Transactions Disclosure</t>
  </si>
  <si>
    <t>3 . Transaction with Related Parties Sale of Vessels and Novation of Newbuild C ontracts The novation of the contract of Hull No 1718 was executed in February 2016. The sales of the Stalo and of Kypros Unity, both classified as assets held for sale as at December 31, 2015, were consummated in March 2016. The Company recorded an aggregate loss of $2,750 from such sales. Details of the sale of vessels and novation of newbuild contracts are included in Note 3, 6 and 22 of the Company's consolidated financial statements for the year ended December 31, 2015 included in the Company's Annual Report on Form 20-F. In October 2016, our subsidiary Gloverseven signed a novation agreement for newbuild Hull No. S835 , a 77,000 dwt, Japanese Panamax class vessel and our subsidiary Kyotofriendo One signed a memorandum of agreement for the sale upon delivery of newbuild Hull No. 1551 , a 81,600 dwt, Japanese Kamsarmax class vessel, in each case, to entities owned by our Chief Executive Officer and Chairman of our Board of Directors, Polys Hajioannou . Each vessel is scheduled to be delivered in the first quarter of 2017. The two transactions were evaluated and approved in September 2016 by a Special Committee of the Company's Board of Directors, wholly comprised of independent members of the Board and advised by independent counsel. This followed the Company's decision to further reduce its capital commitments, which includes the novation or resale of newbuilds . The Special Committee obtained two appraisals from independent third party brokers for each newbuild vessel, and negotiated the terms of each transaction. The higher of the two appraisals obtained from the independent third party brokers was $21,500 for Hull No. S835 and $24,500 for Hull No. 1551 ; or $46,000 in the aggregate. Our remaining capital expenditure requirements in respect of Hull No. S835 and Hull No. 1551 were $48,155 in the aggregate. An aggregate impairment loss of $17,163, representing installments already paid in respect of Hull No. S835 and Hull No. 1551 and capitalized costs , was recorded in the first nine months period ended September 30, 2016. (Refer to Notes 5 and 13).</t>
  </si>
  <si>
    <t>Vessels, Net</t>
  </si>
  <si>
    <t>Vessel, Net</t>
  </si>
  <si>
    <t>4. Vessels, Net Vessels, net, are comprised of the following: Vessel Accumulated Net Book Cost Depreciation Value Balance, January 1, 2015 $ 1,160,911 $ (200,488) $ 960,423 Transfer from Advances for vessel acquisitions and vessels under construction 119,520 — 119,520 Impairment loss (23,924) 11,025 (12,899) Transfer to Assets held for sale (31,750) — (31,750) Depreciation expense — (47,133) (47,133) Balance, December 31, 2015 $ 1,224,757 $ (236,596) $ 988,161 Transfer from Advances for vessel acquisitions and vessels under construction 100,043 — 100,043 Depreciation expense — (36,799) (36,799) Balance, September 30, 2016 $ 1,324,800 $ (273,395) $ 1,051,405 Transfer from Advances for vessel acquisitions and vessels under construction represents advances paid in respect of the acquisition of n ewbuild vessels which were under construction and delivered to the Company. For the periods presented, the Company accepted delivery of the following vessels: During the year ended December 31, 201 5 : Kypros Bravery, Kypros Sky, Kypros Loyalty and Pedhoulas Cherry ; and During the nine months ended September 30, 201 6 : Troodos Sun , Kypros Spirit and Troodos Air . For impairment loss refer to Note 5. As of September 30, 2016, 37 vessels, with a carrying value of $1,051,405 have been provided as collateral to secure the Company's bank loans as discussed in Note 6 .</t>
  </si>
  <si>
    <t>Advances for Vessel Acquistions and Vessel under Construction</t>
  </si>
  <si>
    <t>Advances For Assets Acquisitions And Assets Under Construction</t>
  </si>
  <si>
    <t xml:space="preserve">5. Advances for Vessel Acquisition and Vessels under Construction Advances for vessel acquisition and vessels under construction are comprised of the following: Balance, January 1, 2015 $ 74,243 Advances including capitalized expenses and interest 123,560 Impairment loss (9,927) Transferred to vessel cost (119,520) Balance, December 31, 2015 $ 68,356 Advances including capitalized expenses and interest 61,740 Impairment loss (17,163) Transferred to vessel cost (100,043) Balance, September 30, 2016 $ 12,890 Advances for vessel acquisitions and vessels under construction comprise payments of installments that were due to the respective shipyard or third-party sellers, capitalized interest and certain capitalized expenses. During 2015 and the nine -month period ended September 30, 2016 such payments were made for the following vessels: • During the year ended December 31, 2015: Kypros Bravery, Kypros Sky, Kypros Loyalty , Pedhoulas Cherry, Troodos Air (ex-Hull 1685), Kypros Spirit (ex-Hull 828), Hull 1146, Hull 1551 and Troodos Sun (ex- Hull 1686) ; and • During the nine month period ended September 30, 201 6 : Troodos Air, Troodos Sun , Kypros Spirit (ex Hull 828) , Hull 1146 , Hull 835 and Hull 1551 . Transfers to vessel cost relate to the delivery to the Company from the respective shipyard or third-party seller of the following vessels: • During the year ended December 31, 201 5 : Kypros Bravery, Kypros Sky, Kypros Loyalty and Pedhoulas Cherry ; and • During the nine months ended September 30, 201 6 : Troodos Sun , Kypros Spirit and Troodos Air . A n aggregate non-cash impairment loss of $17,163 recorded during the first nine months period ended September 30, 2016, and presented under impairment loss in the accompanying consolidated statements of operations, represents installments already paid in respect of Hull No. S835 and Hull No. 1551 and capitalized costs, as the Company as of September 30, 2016, assessed the potential novation or resale of the respective newbuilding contracts to be probable. Refer to Notes 3 and 13. </t>
  </si>
  <si>
    <t>Bank Debt</t>
  </si>
  <si>
    <t>Debt Disclosure</t>
  </si>
  <si>
    <t xml:space="preserve">6 . Bank Debt Bank debt is comprised of the following secured borrowings: December 31, September 30, Borrower Commencement Maturity 2015 2016 Maxenteka April 2012 January 2016 $ 25,500 $ - Maxeikositessera September 2012 January 2016 25,109 - Glovertwo October 2013 February 2016 13,666 - Gloverthree December 2014 February 2016 16,807 - Shikokutessera December 2014 February 2016 16,807 - Maxdekatria March 2012 February 2016 14,400 - Maxpente, Maxeikositessera, Maxenteka December 2015 December 2018 7,000 5,260 Maxtessera July 2014 June 2021 31,500 28,000 Maxeikosiexi September 2015 September 2021 6,750 6,063 Marathassa September 2015 September 2021 7,232 6,545 Marinouki September 2015 September 2021 11,089 9,904 Kerasies September 2015 September 2021 7,714 6,918 Soffive September 2015 September 2021 12,054 10,757 Eptaprohi September 2015 September 2021 56,412 50,518 Maxpente, Maxeikositessera, Maxenteka December 2015 December 2021 75,337 69,632 Shikokuokto June 2015 June 2022 15,018 15,018 Petra June 2015 June 2022 18,370 18,256 Pemer June 2015 June 2022 18,368 18,253 Glovertwo February 2016 August 2022 - 12,833 Maxdekatria February 2016 August 2022 - 9,167 Shikokutessera February 2016 August 2022 - 14,667 Safe Bulkers November 2014 September 2022 145,527 145,527 Maxdeka August 2011 December 2022 23,861 22,157 Shikoku October 2011 August 2023 29,867 26,133 Shikokuepta February 2016 February 2024 - 23,683 Maxeikosiena September 2015 September 2025 23,008 22,391 Maxeikositria September 2015 September 2025 23,008 22,391 Youngone September 2015 September 2025 24,281 23,733 Maxeikosi September 2015 September 2025 23,008 22,391 Total $ 671,693 $ 590,197 Current portion $ 80,134 $ 12,917 Liability directly associated with assets held for sale 16,807 - Long-term debt 574,752 577,280 Total debt $ 671,693 $ 590,197 Current portion of deferred financing costs $ 2,667 $ 1,357 Deferred financing costs directly associated with assets held for sale 83 - Deferred financing costs non-current 5,353 4,464 Total deferred financing costs $ 8,103 $ 5,821 Total debt 671,693 590,197 Less: Total deferred financing costs 8,103 5,821 Total debt, net of deferred financing costs $ 663,590 $ 584,376 Less: Liability directly associated with assets held for sale, net of deferred financing costs 16,724 - Less: Current portion of long-term debt, net of current portion of deferred financing costs 77,467 11,560 Long-term debt, net of deferred financing costs, non-current $ 569,399 $ 572,816 Details of the loans and credit f acilities are included in Note 7 of the Company's consolidated financial statements for the year ended December 31, 2015 included in the Company's Annual Report on Form 20-F . The estimated minimum annual principal paymen ts required to be made after S e ptember 30, 2016, based on the loan and credit facility agreements as amended, excluding deferred financing costs are as follows: To September 30, 2017 . $ 12,917 2018 . 21,520 2019 . 62,943 2020 . 67,809 2021 . 137,757 2022 and thereafter 287,251 Total .. $ 590,197 The above loans and credit facilities generally bear interest at LIBOR plus a margin, except each of Maxeikosi , Maxeikosiena , Maxeikositria and Youngone and for a portion of the principal amounts of each of Maxdeka and Shikoku loan facilities. We believe that the Maxeikosi , Maxeikosiena , Maxeikositria and Youngone loan facilities approximate their fair value due to the short term period from their utilization date. Maxdeka and Shikoku loan facilities each bear interest at the Commercial Interest Reference Rate (“CIRR”) published by the Organization for Economic Co-operation and Development, as applicable on the date of the signing of the relevant loan agreements. The above loans and credit facilities are generally repayable in semi-annual installments and a balloon payment at maturity except for the Maxdeka and Shikoku loan facilities, which are repayable in semi-annual installments, and for the Maxeikosi , Maxeikosiena , Maxeikositria and Youngone transactions, where the deemed principal is repaid every 45 days out of a portion of the bareboat hire payment. The fair value of bank debt outstanding on September 30, 2016, amounted to $ 591,665 when valuing the respective portions of the Maxdeka and Shikoku loan facilities on the basis of the relevant CIRR, as applicable on September 30, 2016, which are considered to be Level 2 items in accordance with the fair value hierarchy. As of December 31, 2015 and September 30, 2016 the Company was in compliance with all debt covenants with respect to its loans and credit facilities. </t>
  </si>
  <si>
    <t>Commitments and Contingencies</t>
  </si>
  <si>
    <t>Commitments and Contingencies Disclosure</t>
  </si>
  <si>
    <t xml:space="preserve">7. Commitments and Contingencies (a) Commitments under Shipbuilding Contracts and Memorandums of Agreement (“ MoAs ”) As of September 30, 2016 the Company had commitments under two shipbuilding contracts and two MoAs for the acquisition of f our newbuild vessels . The Company expects to settle these commitments as follows: Due to Shipyards / Due to Year Ending September 30 Sellers Manager Total 2017 $ 70,296 $ 1,767 $ 72,063 2018 27,187 887 28,074 Total $ 97,483 $ 2,654 $ 100,137 (b) Other contingent liabilities The Company has not been involved in any legal proceedings, that it believe s may have, or have ha d, a significant effect on its business, financial position, results of operations or liquidity, nor is the Company aware of any proceedings that are pending or threatened that may have a significant effect on its business, financial position, results of operations or liquidity .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 </t>
  </si>
  <si>
    <t>Time Charter And Voyage Revenue</t>
  </si>
  <si>
    <t>8 . Revenues Revenues are comprised of the following: Nine Months Ended September 30, 2015 2016 Time charter revenue $ 88,881 $ 75,300 Ballast bonus 8,871 2,370 Other income 3,425 3,345 Total $ 101,177 $ 81,015</t>
  </si>
  <si>
    <t>Vessel Operating Expenses</t>
  </si>
  <si>
    <t>9. Vessel Operating Expenses Vessel operating expenses are comprised of the following: Nine Months Ended September 30, 2015 2016 Crew wages and related costs $ 21,767 $ 22,067 Insurance 2,974 2,587 Repairs, maintenance and drydocking costs 5,149 1,912 Spares, stores and provisions 6,254 5,184 Lubricants 3,051 2,850 Taxes 1,068 1,037 Miscellaneous 1,721 1,249 Total $ 41,984 $ 36,886</t>
  </si>
  <si>
    <t>Fair Value of Financial Instruments and Derivative Instruments</t>
  </si>
  <si>
    <t xml:space="preserve">10 . Fair Value of Financial Instruments and Derivatives Instruments Cash and cash equivalents and restricted cash, over-the-counter foreign exchange forward contracts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We believe the terms of our loans are similar to tho se that could be procured as of September 30, 2016 . The fair values of the long-t erm debt are disclosed in Note 6 . Derivative instruments The Company enters into interest rate swap transactions to manage interest costs and the risk associated with changing interest rates with respect to its variable interest rate loans and credit facilities. The Company, from time to time, may also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 ic rate. The Company's interest rate swaps did not qualify for hedge accounting. The Company marks to market the fair market value of the interest rate swaps at the end of every period and accordingly records the resulting unrealized loss/gain during the period in the consolidated statement of operations . Information on the location and amounts of derivative fair values in the consolidated balance sheets and derivative gains/losses in the c onsolidated statements of operations are shown below : Derivatives not designated as hedging instruments Asset Derivatives Liability Derivatives Fair Values Fair Values Type of Contract Balance sheet location December 31, September 30, December 31, September 30, 2015 2016 2015 2016 Interest rate Derivative assets /Current assets — $ 6 — — Interest rate Derivative assets /Non-current assets $ 181 $ 2 — — Interest Rate Derivative liabilities / Current liabilities — — $ 318 $ 64 Interest Rate Derivative liabilities / Non-current liabilities — — 360 457 Total Derivatives $ 181 $ 8 $ 678 $ 521 Amount of Loss Recognized on Derivatives Nine Months Ended September 30, 2015 2016 Interest Rate Contracts $ (2,368) $ (871) Net Loss Recognized $ (2,368) $ (871) The gain or loss is recognized in the consolidated statement of operations and is presented in Other (Expense)/Income – Loss on derivatives. The Company's interest rate derivative instruments are pay-fixed, receive-variable interest rate swaps based on the USD LIBOR swap rate. The fair value of the interest rate swaps is determined using a discounted cash flow approach based on market-based LIBOR swap yield curves. LIBOR swap rates are observable at commonly quoted intervals for the full terms of the swaps and therefore are considered Level 2 items in accordance with the fair value hierarchy. The following table summarizes the valuation of the Company's financial instruments as of December 31, 201 5 and as of September 30, 201 6 . Significant Other Observable Inputs (Level 2) December 31, September 30, 2015 2016 Derivative instruments – asset position $ 181 $ 8 Derivative instruments – liability position 678 521 As of December 31, 2015 and as of September 30, 2016, no fair value measurements for assets or liabilities under Level 3 were recognized in the Company's consolidated balance sheet. </t>
  </si>
  <si>
    <t>Dividends</t>
  </si>
  <si>
    <t xml:space="preserve">11 . Dividends During the nine months period ended S e ptember 30, 2016 , t he Company declared and paid three consecutive dividends of $0.50 per share for each of, Series B Preferred Shares, totaling $2 , 298 , Series C Preferred Shares, totaling $ 3 ,45 0, and Series D Preferred Shares, totaling $ 4,800 . </t>
  </si>
  <si>
    <t>Earnings per Share</t>
  </si>
  <si>
    <t>Earnings Per Share</t>
  </si>
  <si>
    <t xml:space="preserve">12 . Earnings Per Share The computation of basic earnings per share is based on the weighted average number of common shares outstanding during the period and includes the shares issuable to the audit committee chairman and the independent directors at the end of the period for services rendered. Diluted earnings per share are the same as basic earnings per share. There are no other potentially dilutive shares. The computation of basic earnings per share is calculated after deducting the preferred stock dividend from net loss. </t>
  </si>
  <si>
    <t>Subsequent events</t>
  </si>
  <si>
    <t>Subsequent Events</t>
  </si>
  <si>
    <t xml:space="preserve">13 . Subsequent Events Newbuild novation and newbuild sale: In October 2016, Gloverseven signed a novation agreement for newbuild Hull No. S835 , a 77,000 dwt, Japanese Panamax class vessel and Kyotofriendo One signed a memorandum of agreement for the sale upon delivery of newbuild Hull No. 1551 , a 81,600 dwt, Japanese Kamsarmax class vessel, in each case, to entities owned by our Chief Executive Officer and Chairman of our Board of Directors, Polys Hajioannou . Each vessel is scheduled to be delivered in the first quarter of 2017. Dividend declaration: In October 2016, the Board of Directors declared a dividend of $0.50 per share of all classes of outstanding preferred shares, payable to all shareholders of record as of October 24, 2016, which was paid on October 31, 2016. </t>
  </si>
  <si>
    <t>General Information (Tables)</t>
  </si>
  <si>
    <t>General Information</t>
  </si>
  <si>
    <t>Schedule of Subsidiaries</t>
  </si>
  <si>
    <t xml:space="preserve">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3)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Youngtwo Shipping Inc. (“Youngtwo”) (2) TBN - H 1146 Kamsarmax 1H 2017 (3) Pinewood Shipping Corporation (“Pinewood”) (2)(6) TBN - H 1552 Kamsarmax 1H 2018 (3) Maxeikosipente Shipping Corporation (“Maxeikosipente”) (1) — — — Kyotofrendo Two Shipping Inc. (“Kyotofrendo Two”) (2) — — — Gloverthree Shipping Corporation (“Gloverthree”) (2)(4) Kypros Unity Panamax September 2014 Staloudi Shipping Corporation (“Staloudi”) (1)(4) Stalo Post-Panamax January 2006 Shikokuennia Shipping Inc. (“Shikokuennia”) (2)(5) TBN - H 1718 Post-Panamax 2H 2019 (3) Gloverseven Shipping Corporation (“Gloverseven”) (2)(7) TBN - H 835 Panamax 1H 2017 (3) Kyotofrendo One Shipping Inc. (“Kyotofrendo One”) (2)(8) TBN - H 1551 Kamsarmax 1H 2017 (3) (1) Incorporated under the laws of the Republic of Liberia. (2) Incorporated under the laws of the Republic of the Marshall Islands. (3) Estimated completion date for newbuild vessels as of September 30, 2016. (4) Vessel sold in March 2016. Refer to Note 3. (5) Newbuild contract novated in February 2016. Refer to Note 3. (6) Pinewood will be operated independently and remotely from the Company, including by (i) paying its own expenses out of its own funds, (ii) keeping its assets and funds separate from the assets and funds of the Company, and (iii) refraining from holding its assets and/or creditworthiness as being available to satisfy any of the obligations of the Company. Upon delivery of the vessel, Pinewood has agreed to issue cumulative redeemable perpetual preferred equity to an unaffiliated investor to finance $16.9 million of the cost of such vessel. Preferred equity will have preference over shares of common stock of Pinewood with respect to distributions by, and liquidation of, Pinewood. (7) Newbuild contract novated in October 2016. Refer to Note 13. (8) Newbuild contracted in October 2016 to be sold upon delivery from the shipyard. Refer to Note 13. </t>
  </si>
  <si>
    <t>Vessels, Net (Tables)</t>
  </si>
  <si>
    <t>Property Plant and Equipment</t>
  </si>
  <si>
    <t>Schedule of Vessels, Net</t>
  </si>
  <si>
    <t xml:space="preserve"> Vessels, net, are comprised of the following: Vessel Accumulated Net Book Cost Depreciation Value Balance, January 1, 2015 $ 1,160,911 $ (200,488) $ 960,423 Transfer from Advances for vessel acquisitions and vessels under construction 119,520 — 119,520 Impairment loss (23,924) 11,025 (12,899) Transfer to Assets held for sale (31,750) — (31,750) Depreciation expense — (47,133) (47,133) Balance, December 31, 2015 $ 1,224,757 $ (236,596) $ 988,161 Transfer from Advances for vessel acquisitions and vessels under construction 100,043 — 100,043 Depreciation expense — (36,799) (36,799) Balance, September 30, 2016 $ 1,324,800 $ (273,395) $ 1,051,405</t>
  </si>
  <si>
    <t>Advances for Vessel Acquisitions and Vessels under Construction (Tables)</t>
  </si>
  <si>
    <t>Advances For Assets Acquisition And Assets Under Construction</t>
  </si>
  <si>
    <t>Advances for Vessel Acquisition and Vessls under Construction</t>
  </si>
  <si>
    <t xml:space="preserve"> Advances for vessel acquisition and vessels under construction are comprised of the following: Balance, January 1, 2015 $ 74,243 Advances including capitalized expenses and interest 123,560 Impairment loss (9,927) Transferred to vessel cost (119,520) Balance, December 31, 2015 $ 68,356 Advances including capitalized expenses and interest 61,740 Impairment loss (17,163) Transferred to vessel cost (100,043) Balance, September 30, 2016 $ 12,890</t>
  </si>
  <si>
    <t>Bank Debt (Tables)</t>
  </si>
  <si>
    <t>Bank Debt Borrowings Schedule</t>
  </si>
  <si>
    <t xml:space="preserve"> Bank debt is comprised of the following secured borrowings: December 31, September 30, Borrower Commencement Maturity 2015 2016 Maxenteka April 2012 January 2016 $ 25,500 $ - Maxeikositessera September 2012 January 2016 25,109 - Glovertwo October 2013 February 2016 13,666 - Gloverthree December 2014 February 2016 16,807 - Shikokutessera December 2014 February 2016 16,807 - Maxdekatria March 2012 February 2016 14,400 - Maxpente, Maxeikositessera, Maxenteka December 2015 December 2018 7,000 5,260 Maxtessera July 2014 June 2021 31,500 28,000 Maxeikosiexi September 2015 September 2021 6,750 6,063 Marathassa September 2015 September 2021 7,232 6,545 Marinouki September 2015 September 2021 11,089 9,904 Kerasies September 2015 September 2021 7,714 6,918 Soffive September 2015 September 2021 12,054 10,757 Eptaprohi September 2015 September 2021 56,412 50,518 Maxpente, Maxeikositessera, Maxenteka December 2015 December 2021 75,337 69,632 Shikokuokto June 2015 June 2022 15,018 15,018 Petra June 2015 June 2022 18,370 18,256 Pemer June 2015 June 2022 18,368 18,253 Glovertwo February 2016 August 2022 - 12,833 Maxdekatria February 2016 August 2022 - 9,167 Shikokutessera February 2016 August 2022 - 14,667 Safe Bulkers November 2014 September 2022 145,527 145,527 Maxdeka August 2011 December 2022 23,861 22,157 Shikoku October 2011 August 2023 29,867 26,133 Shikokuepta February 2016 February 2024 - 23,683 Maxeikosiena September 2015 September 2025 23,008 22,391 Maxeikositria September 2015 September 2025 23,008 22,391 Youngone September 2015 September 2025 24,281 23,733 Maxeikosi September 2015 September 2025 23,008 22,391 Total $ 671,693 $ 590,197 Current portion $ 80,134 $ 12,917 Liability directly associated with assets held for sale 16,807 - Long-term debt 574,752 577,280 Total debt $ 671,693 $ 590,197 Current portion of deferred financing costs $ 2,667 $ 1,357 Deferred financing costs directly associated with assets held for sale 83 - Deferred financing costs non-current 5,353 4,464 Total deferred financing costs $ 8,103 $ 5,821 Total debt 671,693 590,197 Less: Total deferred financing costs 8,103 5,821 Total debt, net of deferred financing costs $ 663,590 $ 584,376 Less: Liability directly associated with assets held for sale, net of deferred financing costs 16,724 - Less: Current portion of long-term debt, net of current portion of deferred financing costs 77,467 11,560 Long-term debt, net of deferred financing costs, non-current $ 569,399 $ 572,816 </t>
  </si>
  <si>
    <t>Bank Debt Maturities Schedule</t>
  </si>
  <si>
    <t xml:space="preserve"> To September 30, 2017 . $ 12,917 2018 . 21,520 2019 . 62,943 2020 . 67,809 2021 . 137,757 2022 and thereafter 287,251 Total .. $ 590,197</t>
  </si>
  <si>
    <t>Commitments and Contingencies (Tables)</t>
  </si>
  <si>
    <t>Commitments And Contingencies Disclosure</t>
  </si>
  <si>
    <t>Commitments under Shipbuilding Contracts and Memorandums of Agreement</t>
  </si>
  <si>
    <t xml:space="preserve"> Due to Shipyards / Due to Year Ending September 30 Sellers Manager Total 2017 $ 70,296 $ 1,767 $ 72,063 2018 27,187 887 28,074 Total $ 97,483 $ 2,654 $ 100,137</t>
  </si>
  <si>
    <t>Revenues (Tables)</t>
  </si>
  <si>
    <t>Revenues Tables</t>
  </si>
  <si>
    <t xml:space="preserve"> Nine Months Ended September 30, 2015 2016 Time charter revenue $ 88,881 $ 75,300 Ballast bonus 8,871 2,370 Other income 3,425 3,345 Total $ 101,177 $ 81,015</t>
  </si>
  <si>
    <t>Vessel Operating Expenses (Tables)</t>
  </si>
  <si>
    <t>Operating Expense</t>
  </si>
  <si>
    <t xml:space="preserve"> Nine Months Ended September 30, 2015 2016 Crew wages and related costs $ 21,767 $ 22,067 Insurance 2,974 2,587 Repairs, maintenance and drydocking costs 5,149 1,912 Spares, stores and provisions 6,254 5,184 Lubricants 3,051 2,850 Taxes 1,068 1,037 Miscellaneous 1,721 1,249 Total $ 41,984 $ 36,886</t>
  </si>
  <si>
    <t>Fair Value of Financial Instrumets and Derivatives Instruments (Tables)</t>
  </si>
  <si>
    <t>Fair Value Financial Instruments And Derivative Insturments</t>
  </si>
  <si>
    <t>Fair value of derivatives not designed as hedging instruments</t>
  </si>
  <si>
    <t>Derivatives not designated as hedging instruments Asset Derivatives Liability Derivatives Fair Values Fair Values Type of Contract Balance sheet location December 31, September 30, December 31, September 30, 2015 2016 2015 2016 Interest rate Derivative assets /Current assets — $ 6 — — Interest rate Derivative assets /Non-current assets $ 181 $ 2 — — Interest Rate Derivative liabilities / Current liabilities — — $ 318 $ 64 Interest Rate Derivative liabilities / Non-current liabilities — — 360 457 Total Derivatives $ 181 $ 8 $ 678 $ 521</t>
  </si>
  <si>
    <t>Gain or loss recognized on derivatives not designed as hedging instruments</t>
  </si>
  <si>
    <t xml:space="preserve"> Amount of Loss Recognized on Derivatives Nine Months Ended September 30, 2015 2016 Interest Rate Contracts $ (2,368) $ (871) Net Loss Recognized $ (2,368) $ (871)</t>
  </si>
  <si>
    <t>Location and amounts of fair value of derivatives not designed as hedging instruments</t>
  </si>
  <si>
    <t xml:space="preserve"> Significant Other Observable Inputs (Level 2) December 31, September 30, 2015 2016 Derivative instruments – asset position $ 181 $ 8 Derivative instruments – liability position 678 521 </t>
  </si>
  <si>
    <t>Basis of Presentation and General Information, textuals (Details) $ in Millions</t>
  </si>
  <si>
    <t>Sep. 30, 2016USD ($)item</t>
  </si>
  <si>
    <t>Dec. 11, 2007item</t>
  </si>
  <si>
    <t>Entity Incorporation, Date of Incorporation</t>
  </si>
  <si>
    <t>Dec. 11,
		2007</t>
  </si>
  <si>
    <t>Entity Incorporation, State Country Name</t>
  </si>
  <si>
    <t>Republic of the Marshall Islands</t>
  </si>
  <si>
    <t>Percentage Of Ownership In Subsidiaries</t>
  </si>
  <si>
    <t>100.00%</t>
  </si>
  <si>
    <t>Number of subsidiaries owned by the entity</t>
  </si>
  <si>
    <t>Number of drybulk vessels</t>
  </si>
  <si>
    <t>Number Of Newbuild Vessels</t>
  </si>
  <si>
    <t>Number of additional public common stock offerings</t>
  </si>
  <si>
    <t>Number of additional public preferred stock offerings</t>
  </si>
  <si>
    <t>Cumulative redeemable perpetual preferred equity | $</t>
  </si>
  <si>
    <t>Transactions with Related Parties, textual (Details) $ in Thousands</t>
  </si>
  <si>
    <t>Sep. 30, 2016USD ($)dwt</t>
  </si>
  <si>
    <t>Sep. 30, 2015USD ($)</t>
  </si>
  <si>
    <t>Sale of vessels and novation of newbuild contracts [Line Items]</t>
  </si>
  <si>
    <t>Vessel Agreed Sale Price</t>
  </si>
  <si>
    <t>Remaining capital expenditure requirements</t>
  </si>
  <si>
    <t>Hull No S835</t>
  </si>
  <si>
    <t>Vessel Capacity | dwt</t>
  </si>
  <si>
    <t>Hull No 1551</t>
  </si>
  <si>
    <t>Vessels, Net, detail (Details) $ in Thousands</t>
  </si>
  <si>
    <t>12 Months Ended</t>
  </si>
  <si>
    <t>Dec. 31, 2015USD ($)</t>
  </si>
  <si>
    <t>Vessel Cost</t>
  </si>
  <si>
    <t>Vessel Cost, Beginning Balance</t>
  </si>
  <si>
    <t>Transfers from Advances for vessel acquisitions and vessel under construction</t>
  </si>
  <si>
    <t>Transfer to Assets held for sale</t>
  </si>
  <si>
    <t>Vessel Cost,Ending Balance</t>
  </si>
  <si>
    <t>Accumulated Depreciation</t>
  </si>
  <si>
    <t>Accumulated Depreciation, Beginning Balance</t>
  </si>
  <si>
    <t>Accumulated Depreciation, Ending Balance</t>
  </si>
  <si>
    <t>Net Book Value</t>
  </si>
  <si>
    <t>Net Book Value, Beginning Balance</t>
  </si>
  <si>
    <t>Net Book Value, Ending Balance</t>
  </si>
  <si>
    <t>Property Plant And Equipment Collateral For Debt</t>
  </si>
  <si>
    <t>Number of vessels as collateral for debt | item</t>
  </si>
  <si>
    <t>Advances for Vessel Acquisition and Vessels under Construction, detail (Details) - USD ($) $ in Thousands</t>
  </si>
  <si>
    <t>Advances for vessel acquisition and vessels under construction, Beginning balance</t>
  </si>
  <si>
    <t>Advances including capitalized expenses and interest</t>
  </si>
  <si>
    <t>Transferred to vessel cost</t>
  </si>
  <si>
    <t>Advances for vessel acquisition and vessels under construction, Closing balance</t>
  </si>
  <si>
    <t>Bank Debt, detail (Details) - USD ($) $ in Thousands</t>
  </si>
  <si>
    <t>Debt Instrument [Line Items]</t>
  </si>
  <si>
    <t>Total debt</t>
  </si>
  <si>
    <t>Debt</t>
  </si>
  <si>
    <t>Curent portion</t>
  </si>
  <si>
    <t>Liability directly associated with assets held for sale</t>
  </si>
  <si>
    <t>Long-term portion</t>
  </si>
  <si>
    <t>Current portion of deferred financing costs</t>
  </si>
  <si>
    <t>Deferred financing costs directly associated with assets held for sale</t>
  </si>
  <si>
    <t>Deferred financing costs non-current</t>
  </si>
  <si>
    <t>Total deferred financing costs</t>
  </si>
  <si>
    <t>Long term debt, net of deferred fianncing costs</t>
  </si>
  <si>
    <t>Less: Total deferred financing costs</t>
  </si>
  <si>
    <t>Total debt, net of deferred financing costs</t>
  </si>
  <si>
    <t>Less: Liability directly associated with assets held for sale, net of deferred financing costs</t>
  </si>
  <si>
    <t>Less: Current portion of long-term debt, net of current portion of deferred financing costs</t>
  </si>
  <si>
    <t>Long-term debt, net of deferrred financing costs, non-current</t>
  </si>
  <si>
    <t>Maxenteka | Terminated loan agreement</t>
  </si>
  <si>
    <t>Commencement</t>
  </si>
  <si>
    <t>Apr. 1,
		2012</t>
  </si>
  <si>
    <t>Maturity</t>
  </si>
  <si>
    <t>Jan. 1,
		2016</t>
  </si>
  <si>
    <t>Maxeikositessera | Terminated loan agreement</t>
  </si>
  <si>
    <t>Sep. 1,
		2012</t>
  </si>
  <si>
    <t>Glovertwo | Terminated loan agreement</t>
  </si>
  <si>
    <t>Oct. 1,
		2013</t>
  </si>
  <si>
    <t>Feb. 1,
		2016</t>
  </si>
  <si>
    <t>Glovertwo | Current loan agreement 1</t>
  </si>
  <si>
    <t>Aug. 1,
		2022</t>
  </si>
  <si>
    <t>Gloverthree | Terminated loan agreement</t>
  </si>
  <si>
    <t>Dec. 1,
		2014</t>
  </si>
  <si>
    <t>Shikokutessera | Terminated loan agreement</t>
  </si>
  <si>
    <t>Shikokutessera | Current loan agreement 1</t>
  </si>
  <si>
    <t>Maxdekatria | Terminated loan agreement</t>
  </si>
  <si>
    <t>Mar. 1,
		2012</t>
  </si>
  <si>
    <t>Maxdekatria | Current loan agreement 1</t>
  </si>
  <si>
    <t>Maxpente, Maxeikositessera, Maxenteka | Current loan agreement 1</t>
  </si>
  <si>
    <t>Dec. 1,
		2015</t>
  </si>
  <si>
    <t>Dec. 1,
		2018</t>
  </si>
  <si>
    <t>Maxpente, Maxeikositessera, Maxenteka | Current loan agreement 2</t>
  </si>
  <si>
    <t>Dec. 1,
		2021</t>
  </si>
  <si>
    <t>Maxtessera | Current loan agreement 1</t>
  </si>
  <si>
    <t>Jul. 1,
		2014</t>
  </si>
  <si>
    <t>Jun. 1,
		2021</t>
  </si>
  <si>
    <t>Maxeikosiexi | Current loan agreement 1</t>
  </si>
  <si>
    <t>Sep. 1,
		2015</t>
  </si>
  <si>
    <t>Sep. 1,
		2021</t>
  </si>
  <si>
    <t>Marathassa | Current loan agreement 1</t>
  </si>
  <si>
    <t>Marinouki | Current loan agreement 1</t>
  </si>
  <si>
    <t>Kerasies | Current loan agreement 1</t>
  </si>
  <si>
    <t>Soffive | Current loan agreement 1</t>
  </si>
  <si>
    <t>Eptaprohi | Current loan agreement 1</t>
  </si>
  <si>
    <t>Shikokuokto | Current loan agreement 1</t>
  </si>
  <si>
    <t>Jun. 1,
		2015</t>
  </si>
  <si>
    <t>Jun. 1,
		2022</t>
  </si>
  <si>
    <t>Petra | Current loan agreement 1</t>
  </si>
  <si>
    <t>Pemer | Current loan agreement 1</t>
  </si>
  <si>
    <t>Safe Bulkers | Current loan agreement 1</t>
  </si>
  <si>
    <t>Nov. 1,
		2014</t>
  </si>
  <si>
    <t>Sep. 1,
		2022</t>
  </si>
  <si>
    <t>Maxdeka | Current loan agreement 1</t>
  </si>
  <si>
    <t>Aug. 1,
		2011</t>
  </si>
  <si>
    <t>Dec. 1,
		2022</t>
  </si>
  <si>
    <t>Shikoku | Current loan agreement 1</t>
  </si>
  <si>
    <t>Oct. 1,
		2011</t>
  </si>
  <si>
    <t>Aug. 1,
		2023</t>
  </si>
  <si>
    <t>Shikokuepta | Current loan agreement 1</t>
  </si>
  <si>
    <t>Feb. 1,
		2024</t>
  </si>
  <si>
    <t>Maxeikosiena | Current loan agreement 1</t>
  </si>
  <si>
    <t>Sep. 1,
		2025</t>
  </si>
  <si>
    <t>Maxeikositria | Current loan agreement 1</t>
  </si>
  <si>
    <t>Youngone | Current loan agreement 1</t>
  </si>
  <si>
    <t>Maxeikosi | Current loan agreement 1</t>
  </si>
  <si>
    <t>Bank Debt, detail 2 (Details) - USD ($) $ in Thousands</t>
  </si>
  <si>
    <t>2022 and thereafter</t>
  </si>
  <si>
    <t>Bank Debt, textuals (Details) $ in Thousands</t>
  </si>
  <si>
    <t>Sep. 30, 2016USD ($)</t>
  </si>
  <si>
    <t>Long-term Debt, Fair Value</t>
  </si>
  <si>
    <t>All loans and credit facilities</t>
  </si>
  <si>
    <t>Debt Instrument, Description of Variable Rate Basis</t>
  </si>
  <si>
    <t>The above loans and credit facilities generally bear interest at LIBOR plus a margin, except each of Maxeikosi, Maxeikosiena, Maxeikositria and Youngone and for a portion of the principal amounts of each of Maxdeka and Shikoku loan facilities. Maxdeka and Shikoku loan facilities each bear interest at the Commercial Interest Reference Rate (&amp;#8220;CIRR&amp;#8221;) published by the Organization for Economic Co-operation and Development, as applicable on the date of the signing of the relevant loan agreements.</t>
  </si>
  <si>
    <t>Debt Instrument, Frequency of Periodic Payment</t>
  </si>
  <si>
    <t>The above loans and credit facilities are generally repayable in semi-annual installments and a balloon payment at maturity except for the Maxdeka and Shikoku loan facilities, which are repayable in semi-annual installments, and for the Maxeikosi, Maxeikosiena, Maxeikositria and Youngone transactions, where the deemed principal is repaid every 45 days out of a portion of the bareboat hire payment.</t>
  </si>
  <si>
    <t>Debt Instrument, Covenant Compliance</t>
  </si>
  <si>
    <t>As of December 31, 2015 and September 30, 2016 the Company was in compliance with all debt covenants with respect to its loans and credit facilities.</t>
  </si>
  <si>
    <t>Commitments and Contingencies, detail (Details) $ in Thousands</t>
  </si>
  <si>
    <t>Number Of Moas | item</t>
  </si>
  <si>
    <t>Number Of Shipbuilding Contracts | item</t>
  </si>
  <si>
    <t>Number Of Newbuild Vessels | item</t>
  </si>
  <si>
    <t>Unrecorded Unconditional Purchase Obligation [Line Items]</t>
  </si>
  <si>
    <t>Due To Shipyards Sellers</t>
  </si>
  <si>
    <t>Due To Manager</t>
  </si>
  <si>
    <t>Commitments and Contingencies, textual (Details) $ in Thousands</t>
  </si>
  <si>
    <t>Insurance Maximum Amount</t>
  </si>
  <si>
    <t>Revenues, detail (Details) - USD ($) $ in Thousands</t>
  </si>
  <si>
    <t>Time charter revenue</t>
  </si>
  <si>
    <t>Ballast bonus</t>
  </si>
  <si>
    <t>Other income</t>
  </si>
  <si>
    <t>Vessel Operating Expenses, detail (Details) - USD ($) $ in Thousands</t>
  </si>
  <si>
    <t>Crew wages and related costs</t>
  </si>
  <si>
    <t>Insurance</t>
  </si>
  <si>
    <t>Repairs, maintenance and drydocking costs</t>
  </si>
  <si>
    <t>Spares, stores and provisions</t>
  </si>
  <si>
    <t>Lubricants</t>
  </si>
  <si>
    <t>Taxes</t>
  </si>
  <si>
    <t>Miscellaneous</t>
  </si>
  <si>
    <t>Fair Value of Financial Instruments and Derivatives Instruments, detail (Details) - USD ($) $ in Thousands</t>
  </si>
  <si>
    <t>Derivative [Line Items]</t>
  </si>
  <si>
    <t>Derivatives not designated as hedging instruments</t>
  </si>
  <si>
    <t>Total Derivatives</t>
  </si>
  <si>
    <t>Derivatives not designated as hedging instruments | Interest Rare Swap | Current assets</t>
  </si>
  <si>
    <t>Derivatives not designated as hedging instruments | Interest Rare Swap | Noncurrent assets</t>
  </si>
  <si>
    <t>Derivatives not designated as hedging instruments | Interest Rare Swap | Current liabilities</t>
  </si>
  <si>
    <t>Derivatives not designated as hedging instruments | Interest Rare Swap | Noncurrent liabilities</t>
  </si>
  <si>
    <t>Fair Value of Financial Instruments and Derivatives Instruments, detail 2(Details) - USD ($) $ in Thousands</t>
  </si>
  <si>
    <t>Net Loss Recognized</t>
  </si>
  <si>
    <t>Derivatives not designated as hedging instruments | Other (Expense)/Income- Gain/(Loss) on Derivatives</t>
  </si>
  <si>
    <t>Interst Rate Contracts</t>
  </si>
  <si>
    <t>Fair Value of Financial Instruments and Derivatives Instruments, detail 3(Details) - USD ($) $ in Thousands</t>
  </si>
  <si>
    <t>Significant Other Observable Inputs (Level 2)</t>
  </si>
  <si>
    <t>Derivative instruments- asset position</t>
  </si>
  <si>
    <t>Derivative instruments- liability position</t>
  </si>
  <si>
    <t>Dividends, textual (Details) $ / shares in Units, $ in Thousands</t>
  </si>
  <si>
    <t>Sep. 30, 2016USD ($)item$ / shares</t>
  </si>
  <si>
    <t>Preferred Stock Dividends Per Share Cash Paid Quarterly | $ / shares</t>
  </si>
  <si>
    <t>Number Of Quarters Of Dividend Payments | item</t>
  </si>
  <si>
    <t>Dividends paid preferred shares | $</t>
  </si>
  <si>
    <t>Subsequent Events, textual (Details)</t>
  </si>
  <si>
    <t>1 Months Ended</t>
  </si>
  <si>
    <t>Oct. 31, 2016dwt$ / shares</t>
  </si>
  <si>
    <t>Sep. 30, 2016dwt</t>
  </si>
  <si>
    <t>Vessel Transactions</t>
  </si>
  <si>
    <t>Vessel Capacity</t>
  </si>
  <si>
    <t>Subsequent Event | Hull No 1551</t>
  </si>
  <si>
    <t>Subsequent Event | Hull No S835</t>
  </si>
  <si>
    <t>Subsequent Event | Preferred Shares</t>
  </si>
  <si>
    <t>Dividend declaration</t>
  </si>
  <si>
    <t>Dividends Payable, Amount Per Share | $ / shares</t>
  </si>
  <si>
    <t>Dividends Payable, Date Of Record</t>
  </si>
  <si>
    <t>Oct. 24,
		2016</t>
  </si>
  <si>
    <t>Dividends Payable, Date to be Paid</t>
  </si>
  <si>
    <t>Oct. 31,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3">
        <v>14</v>
      </c>
    </row>
    <row spans="1:3" r="10">
      <c t="s" r="A10" s="4">
        <v>15</v>
      </c>
      <c t="s" r="B10" s="4">
        <v>16</v>
      </c>
    </row>
    <row spans="1:3" r="11">
      <c t="s" r="A11" s="4">
        <v>17</v>
      </c>
      <c t="n" r="B11" s="6">
        <v>1434754</v>
      </c>
    </row>
    <row spans="1:3" r="12">
      <c t="s" r="A12" s="4">
        <v>18</v>
      </c>
      <c t="s" r="B12" s="4">
        <v>19</v>
      </c>
    </row>
    <row spans="1:3" r="13">
      <c t="s" r="A13" s="4">
        <v>20</v>
      </c>
      <c t="s" r="B13" s="4">
        <v>21</v>
      </c>
    </row>
    <row spans="1:3" r="14">
      <c t="s" r="A14" s="4">
        <v>22</v>
      </c>
      <c t="s" r="B14" s="4">
        <v>23</v>
      </c>
    </row>
    <row spans="1:3" r="15">
      <c t="s" r="A15" s="4">
        <v>24</v>
      </c>
      <c t="s" r="B15" s="4">
        <v>25</v>
      </c>
    </row>
    <row spans="1:3" r="16">
      <c t="s" r="A16" s="4">
        <v>26</v>
      </c>
      <c t="s" r="B16" s="4">
        <v>27</v>
      </c>
    </row>
    <row spans="1:3" r="17">
      <c t="s" r="A17" s="4">
        <v>28</v>
      </c>
      <c t="s" r="B17" s="4">
        <v>27</v>
      </c>
    </row>
    <row spans="1:3" r="18">
      <c t="s" r="A18" s="3">
        <v>29</v>
      </c>
    </row>
    <row spans="1:3" r="19">
      <c t="s" r="A19" s="4">
        <v>30</v>
      </c>
      <c t="n" r="B19" s="6">
        <v>83590938</v>
      </c>
    </row>
    <row spans="1:3" r="20">
      <c t="s" r="A20" s="4">
        <v>31</v>
      </c>
    </row>
    <row spans="1:3" r="21">
      <c t="s" r="A21" s="3">
        <v>29</v>
      </c>
    </row>
    <row spans="1:3" r="22">
      <c t="s" r="A22" s="4">
        <v>32</v>
      </c>
      <c t="n" r="B22" s="6">
        <v>1504177</v>
      </c>
      <c t="n" r="C22" s="6">
        <v>1569526</v>
      </c>
    </row>
    <row spans="1:3" r="23">
      <c t="s" r="A23" s="4">
        <v>33</v>
      </c>
    </row>
    <row spans="1:3" r="24">
      <c t="s" r="A24" s="3">
        <v>29</v>
      </c>
    </row>
    <row spans="1:3" r="25">
      <c t="s" r="A25" s="4">
        <v>32</v>
      </c>
      <c t="n" r="B25" s="6">
        <v>2300000</v>
      </c>
      <c t="n" r="C25" s="6">
        <v>2300000</v>
      </c>
    </row>
    <row spans="1:3" r="26">
      <c t="s" r="A26" s="4">
        <v>34</v>
      </c>
    </row>
    <row spans="1:3" r="27">
      <c t="s" r="A27" s="3">
        <v>29</v>
      </c>
    </row>
    <row spans="1:3" r="28">
      <c t="s" r="A28" s="4">
        <v>32</v>
      </c>
      <c t="n" r="B28" s="6">
        <v>3200000</v>
      </c>
      <c t="n" r="C28" s="6">
        <v>3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59</v>
      </c>
    </row>
    <row spans="1:2" r="4">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9</v>
      </c>
      <c t="s" r="B1" s="2">
        <v>1</v>
      </c>
    </row>
    <row spans="1:2" r="2">
      <c t="s" r="B2" s="2">
        <v>2</v>
      </c>
    </row>
    <row spans="1:2" r="3">
      <c t="s" r="A3" s="3">
        <v>15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59</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3">
        <v>159</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0</v>
      </c>
      <c t="s" r="B1" s="2">
        <v>1</v>
      </c>
    </row>
    <row spans="1:2" r="2">
      <c t="s" r="B2" s="2">
        <v>2</v>
      </c>
    </row>
    <row spans="1:2" r="3">
      <c t="s" r="A3" s="3">
        <v>159</v>
      </c>
    </row>
    <row spans="1:2" r="4">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5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2</v>
      </c>
      <c t="s" r="B1" s="2">
        <v>1</v>
      </c>
    </row>
    <row spans="1:2" r="2">
      <c t="s" r="B2" s="2">
        <v>2</v>
      </c>
    </row>
    <row spans="1:2" r="3">
      <c t="s" r="A3" s="3">
        <v>159</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59</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59</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5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v>
      </c>
      <c t="s" r="B1" s="2">
        <v>2</v>
      </c>
      <c t="s" r="C1" s="2">
        <v>3</v>
      </c>
    </row>
    <row spans="1:3" r="2">
      <c t="s" r="A2" s="3">
        <v>36</v>
      </c>
    </row>
    <row spans="1:3" r="3">
      <c t="s" r="A3" s="4">
        <v>37</v>
      </c>
      <c t="n" r="B3" s="7">
        <v>59034</v>
      </c>
      <c t="n" r="C3" s="7">
        <v>130743</v>
      </c>
    </row>
    <row spans="1:3" r="4">
      <c t="s" r="A4" s="4">
        <v>38</v>
      </c>
      <c t="n" r="B4" s="6">
        <v>9952</v>
      </c>
      <c t="n" r="C4" s="6">
        <v>1500</v>
      </c>
    </row>
    <row spans="1:3" r="5">
      <c t="s" r="A5" s="4">
        <v>39</v>
      </c>
      <c t="n" r="B5" s="6">
        <v>6384</v>
      </c>
      <c t="n" r="C5" s="6">
        <v>6540</v>
      </c>
    </row>
    <row spans="1:3" r="6">
      <c t="s" r="A6" s="4">
        <v>40</v>
      </c>
      <c t="n" r="B6" s="6">
        <v>0</v>
      </c>
      <c t="n" r="C6" s="6">
        <v>31995</v>
      </c>
    </row>
    <row spans="1:3" r="7">
      <c t="s" r="A7" s="4">
        <v>41</v>
      </c>
      <c t="n" r="B7" s="6">
        <v>540</v>
      </c>
      <c t="n" r="C7" s="6">
        <v>946</v>
      </c>
    </row>
    <row spans="1:3" r="8">
      <c t="s" r="A8" s="4">
        <v>42</v>
      </c>
      <c t="n" r="B8" s="6">
        <v>3895</v>
      </c>
      <c t="n" r="C8" s="6">
        <v>5167</v>
      </c>
    </row>
    <row spans="1:3" r="9">
      <c t="s" r="A9" s="4">
        <v>43</v>
      </c>
      <c t="n" r="B9" s="6">
        <v>193</v>
      </c>
      <c t="n" r="C9" s="6">
        <v>87</v>
      </c>
    </row>
    <row spans="1:3" r="10">
      <c t="s" r="A10" s="4">
        <v>44</v>
      </c>
      <c t="n" r="B10" s="6">
        <v>6</v>
      </c>
      <c t="n" r="C10" s="6">
        <v>0</v>
      </c>
    </row>
    <row spans="1:3" r="11">
      <c t="s" r="A11" s="4">
        <v>45</v>
      </c>
      <c t="n" r="B11" s="6">
        <v>9608</v>
      </c>
      <c t="n" r="C11" s="6">
        <v>64505</v>
      </c>
    </row>
    <row spans="1:3" r="12">
      <c t="s" r="A12" s="4">
        <v>46</v>
      </c>
      <c t="n" r="B12" s="6">
        <v>2380</v>
      </c>
      <c t="n" r="C12" s="6">
        <v>1679</v>
      </c>
    </row>
    <row spans="1:3" r="13">
      <c t="s" r="A13" s="4">
        <v>47</v>
      </c>
      <c t="n" r="B13" s="6">
        <v>91992</v>
      </c>
      <c t="n" r="C13" s="6">
        <v>243162</v>
      </c>
    </row>
    <row spans="1:3" r="14">
      <c t="s" r="A14" s="3">
        <v>48</v>
      </c>
    </row>
    <row spans="1:3" r="15">
      <c t="s" r="A15" s="4">
        <v>49</v>
      </c>
      <c t="n" r="B15" s="6">
        <v>1051405</v>
      </c>
      <c t="n" r="C15" s="6">
        <v>988161</v>
      </c>
    </row>
    <row spans="1:3" r="16">
      <c t="s" r="A16" s="4">
        <v>50</v>
      </c>
      <c t="n" r="B16" s="6">
        <v>12890</v>
      </c>
      <c t="n" r="C16" s="6">
        <v>68356</v>
      </c>
    </row>
    <row spans="1:3" r="17">
      <c t="s" r="A17" s="4">
        <v>51</v>
      </c>
      <c t="n" r="B17" s="6">
        <v>1064295</v>
      </c>
      <c t="n" r="C17" s="6">
        <v>1056517</v>
      </c>
    </row>
    <row spans="1:3" r="18">
      <c t="s" r="A18" s="3">
        <v>52</v>
      </c>
    </row>
    <row spans="1:3" r="19">
      <c t="s" r="A19" s="4">
        <v>53</v>
      </c>
      <c t="n" r="B19" s="6">
        <v>0</v>
      </c>
      <c t="n" r="C19" s="6">
        <v>1016</v>
      </c>
    </row>
    <row spans="1:3" r="20">
      <c t="s" r="A20" s="4">
        <v>45</v>
      </c>
      <c t="n" r="B20" s="6">
        <v>10275</v>
      </c>
      <c t="n" r="C20" s="6">
        <v>7837</v>
      </c>
    </row>
    <row spans="1:3" r="21">
      <c t="s" r="A21" s="4">
        <v>44</v>
      </c>
      <c t="n" r="B21" s="6">
        <v>2</v>
      </c>
      <c t="n" r="C21" s="6">
        <v>181</v>
      </c>
    </row>
    <row spans="1:3" r="22">
      <c t="s" r="A22" s="4">
        <v>43</v>
      </c>
      <c t="n" r="B22" s="6">
        <v>969</v>
      </c>
      <c t="n" r="C22" s="6">
        <v>918</v>
      </c>
    </row>
    <row spans="1:3" r="23">
      <c t="s" r="A23" s="4">
        <v>54</v>
      </c>
      <c t="n" r="B23" s="6">
        <v>1167533</v>
      </c>
      <c t="n" r="C23" s="6">
        <v>1309631</v>
      </c>
    </row>
    <row spans="1:3" r="24">
      <c t="s" r="A24" s="3">
        <v>55</v>
      </c>
    </row>
    <row spans="1:3" r="25">
      <c t="s" r="A25" s="4">
        <v>56</v>
      </c>
      <c t="n" r="B25" s="6">
        <v>11560</v>
      </c>
      <c t="n" r="C25" s="6">
        <v>77467</v>
      </c>
    </row>
    <row spans="1:3" r="26">
      <c t="s" r="A26" s="4">
        <v>57</v>
      </c>
      <c t="n" r="B26" s="6">
        <v>0</v>
      </c>
      <c t="n" r="C26" s="6">
        <v>16724</v>
      </c>
    </row>
    <row spans="1:3" r="27">
      <c t="s" r="A27" s="4">
        <v>58</v>
      </c>
      <c t="n" r="B27" s="6">
        <v>1703</v>
      </c>
      <c t="n" r="C27" s="6">
        <v>1956</v>
      </c>
    </row>
    <row spans="1:3" r="28">
      <c t="s" r="A28" s="4">
        <v>59</v>
      </c>
      <c t="n" r="B28" s="6">
        <v>5667</v>
      </c>
      <c t="n" r="C28" s="6">
        <v>5277</v>
      </c>
    </row>
    <row spans="1:3" r="29">
      <c t="s" r="A29" s="4">
        <v>60</v>
      </c>
      <c t="n" r="B29" s="6">
        <v>2496</v>
      </c>
      <c t="n" r="C29" s="6">
        <v>3984</v>
      </c>
    </row>
    <row spans="1:3" r="30">
      <c t="s" r="A30" s="4">
        <v>61</v>
      </c>
      <c t="n" r="B30" s="6">
        <v>64</v>
      </c>
      <c t="n" r="C30" s="6">
        <v>318</v>
      </c>
    </row>
    <row spans="1:3" r="31">
      <c t="s" r="A31" s="4">
        <v>62</v>
      </c>
      <c t="n" r="B31" s="6">
        <v>21490</v>
      </c>
      <c t="n" r="C31" s="6">
        <v>105726</v>
      </c>
    </row>
    <row spans="1:3" r="32">
      <c t="s" r="A32" s="4">
        <v>61</v>
      </c>
      <c t="n" r="B32" s="6">
        <v>457</v>
      </c>
      <c t="n" r="C32" s="6">
        <v>360</v>
      </c>
    </row>
    <row spans="1:3" r="33">
      <c t="s" r="A33" s="4">
        <v>63</v>
      </c>
      <c t="n" r="B33" s="6">
        <v>572816</v>
      </c>
      <c t="n" r="C33" s="6">
        <v>569399</v>
      </c>
    </row>
    <row spans="1:3" r="34">
      <c t="s" r="A34" s="4">
        <v>64</v>
      </c>
      <c t="n" r="B34" s="6">
        <v>1960</v>
      </c>
      <c t="n" r="C34" s="6">
        <v>0</v>
      </c>
    </row>
    <row spans="1:3" r="35">
      <c t="s" r="A35" s="4">
        <v>65</v>
      </c>
      <c t="n" r="B35" s="6">
        <v>596723</v>
      </c>
      <c t="n" r="C35" s="6">
        <v>675485</v>
      </c>
    </row>
    <row spans="1:3" r="36">
      <c t="s" r="A36" s="4">
        <v>66</v>
      </c>
      <c t="s" r="B36" s="4">
        <v>67</v>
      </c>
      <c t="s" r="C36" s="4">
        <v>67</v>
      </c>
    </row>
    <row spans="1:3" r="37">
      <c t="s" r="A37" s="3">
        <v>68</v>
      </c>
    </row>
    <row spans="1:3" r="38">
      <c t="s" r="A38" s="4">
        <v>69</v>
      </c>
      <c t="n" r="B38" s="6">
        <v>83</v>
      </c>
      <c t="n" r="C38" s="6">
        <v>83</v>
      </c>
    </row>
    <row spans="1:3" r="39">
      <c t="s" r="A39" s="4">
        <v>70</v>
      </c>
      <c t="n" r="B39" s="6">
        <v>70</v>
      </c>
      <c t="n" r="C39" s="6">
        <v>71</v>
      </c>
    </row>
    <row spans="1:3" r="40">
      <c t="s" r="A40" s="4">
        <v>71</v>
      </c>
      <c t="n" r="B40" s="6">
        <v>-120</v>
      </c>
      <c t="n" r="C40" s="6">
        <v>0</v>
      </c>
    </row>
    <row spans="1:3" r="41">
      <c t="s" r="A41" s="4">
        <v>72</v>
      </c>
      <c t="n" r="B41" s="6">
        <v>368393</v>
      </c>
      <c t="n" r="C41" s="6">
        <v>369731</v>
      </c>
    </row>
    <row spans="1:3" r="42">
      <c t="s" r="A42" s="4">
        <v>73</v>
      </c>
      <c t="n" r="B42" s="6">
        <v>202384</v>
      </c>
      <c t="n" r="C42" s="6">
        <v>264261</v>
      </c>
    </row>
    <row spans="1:3" r="43">
      <c t="s" r="A43" s="4">
        <v>74</v>
      </c>
      <c t="n" r="B43" s="6">
        <v>570810</v>
      </c>
      <c t="n" r="C43" s="6">
        <v>634146</v>
      </c>
    </row>
    <row spans="1:3" r="44">
      <c t="s" r="A44" s="4">
        <v>75</v>
      </c>
      <c t="n" r="B44" s="7">
        <v>1167533</v>
      </c>
      <c t="n" r="C44" s="7">
        <v>1309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173</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3</v>
      </c>
      <c t="s" r="B1" s="2">
        <v>1</v>
      </c>
    </row>
    <row spans="1:2" r="2">
      <c t="s" r="B2" s="2">
        <v>2</v>
      </c>
    </row>
    <row spans="1:2" r="3">
      <c t="s" r="A3" s="3">
        <v>214</v>
      </c>
    </row>
    <row spans="1:2" r="4">
      <c t="s" r="A4" s="4">
        <v>90</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217</v>
      </c>
    </row>
    <row spans="1:2" r="4">
      <c t="s" r="A4" s="4">
        <v>180</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18"/>
  </cols>
  <sheetData>
    <row spans="1:3" r="1">
      <c t="s" r="A1" s="1">
        <v>227</v>
      </c>
      <c t="s" r="B1" s="2">
        <v>1</v>
      </c>
    </row>
    <row spans="1:3" r="2">
      <c t="s" r="B2" s="2">
        <v>228</v>
      </c>
      <c t="s" r="C2" s="2">
        <v>229</v>
      </c>
    </row>
    <row spans="1:3" r="3">
      <c t="s" r="A3" s="3">
        <v>193</v>
      </c>
    </row>
    <row spans="1:3" r="4">
      <c t="s" r="A4" s="4">
        <v>230</v>
      </c>
      <c t="s" r="B4" s="4">
        <v>231</v>
      </c>
    </row>
    <row spans="1:3" r="5">
      <c t="s" r="A5" s="4">
        <v>232</v>
      </c>
      <c t="s" r="B5" s="4">
        <v>233</v>
      </c>
    </row>
    <row spans="1:3" r="6">
      <c t="s" r="A6" s="4">
        <v>234</v>
      </c>
      <c t="s" r="C6" s="4">
        <v>235</v>
      </c>
    </row>
    <row spans="1:3" r="7">
      <c t="s" r="A7" s="4">
        <v>236</v>
      </c>
      <c t="n" r="B7" s="6">
        <v>46</v>
      </c>
      <c t="n" r="C7" s="6">
        <v>19</v>
      </c>
    </row>
    <row spans="1:3" r="8">
      <c t="s" r="A8" s="4">
        <v>237</v>
      </c>
      <c t="n" r="B8" s="6">
        <v>37</v>
      </c>
    </row>
    <row spans="1:3" r="9">
      <c t="s" r="A9" s="4">
        <v>238</v>
      </c>
      <c t="n" r="B9" s="6">
        <v>4</v>
      </c>
    </row>
    <row spans="1:3" r="10">
      <c t="s" r="A10" s="4">
        <v>239</v>
      </c>
      <c t="n" r="B10" s="6">
        <v>4</v>
      </c>
    </row>
    <row spans="1:3" r="11">
      <c t="s" r="A11" s="4">
        <v>240</v>
      </c>
      <c t="n" r="B11" s="6">
        <v>3</v>
      </c>
    </row>
    <row spans="1:3" r="12">
      <c t="s" r="A12" s="4">
        <v>241</v>
      </c>
      <c t="n" r="B12" s="10">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24"/>
    <col customWidth="1" max="3" min="3" width="21"/>
  </cols>
  <sheetData>
    <row spans="1:3" r="1">
      <c t="s" r="A1" s="1">
        <v>242</v>
      </c>
      <c t="s" r="B1" s="2">
        <v>1</v>
      </c>
    </row>
    <row spans="1:3" r="2">
      <c t="s" r="B2" s="2">
        <v>243</v>
      </c>
      <c t="s" r="C2" s="2">
        <v>244</v>
      </c>
    </row>
    <row spans="1:3" r="3">
      <c t="s" r="A3" s="3">
        <v>245</v>
      </c>
    </row>
    <row spans="1:3" r="4">
      <c t="s" r="A4" s="4">
        <v>98</v>
      </c>
      <c t="n" r="B4" s="7">
        <v>2750</v>
      </c>
      <c t="n" r="C4" s="7">
        <v>0</v>
      </c>
    </row>
    <row spans="1:3" r="5">
      <c t="s" r="A5" s="4">
        <v>246</v>
      </c>
      <c t="n" r="B5" s="6">
        <v>46000</v>
      </c>
    </row>
    <row spans="1:3" r="6">
      <c t="s" r="A6" s="4">
        <v>247</v>
      </c>
      <c t="n" r="B6" s="6">
        <v>48155</v>
      </c>
    </row>
    <row spans="1:3" r="7">
      <c t="s" r="A7" s="4">
        <v>99</v>
      </c>
      <c t="n" r="B7" s="7">
        <v>17163</v>
      </c>
      <c t="n" r="C7" s="7">
        <v>0</v>
      </c>
    </row>
    <row spans="1:3" r="8">
      <c t="s" r="A8" s="4">
        <v>248</v>
      </c>
    </row>
    <row spans="1:3" r="9">
      <c t="s" r="A9" s="3">
        <v>245</v>
      </c>
    </row>
    <row spans="1:3" r="10">
      <c t="s" r="A10" s="4">
        <v>249</v>
      </c>
      <c t="n" r="B10" s="6">
        <v>77000</v>
      </c>
    </row>
    <row spans="1:3" r="11">
      <c t="s" r="A11" s="4">
        <v>246</v>
      </c>
      <c t="n" r="B11" s="7">
        <v>21500</v>
      </c>
    </row>
    <row spans="1:3" r="12">
      <c t="s" r="A12" s="4">
        <v>250</v>
      </c>
    </row>
    <row spans="1:3" r="13">
      <c t="s" r="A13" s="3">
        <v>245</v>
      </c>
    </row>
    <row spans="1:3" r="14">
      <c t="s" r="A14" s="4">
        <v>249</v>
      </c>
      <c t="n" r="B14" s="6">
        <v>81600</v>
      </c>
    </row>
    <row spans="1:3" r="15">
      <c t="s" r="A15" s="4">
        <v>246</v>
      </c>
      <c t="n" r="B15" s="7">
        <v>24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2</v>
      </c>
      <c t="s" r="C1" s="2">
        <v>3</v>
      </c>
    </row>
    <row spans="1:3" r="2">
      <c t="s" r="A2" s="3">
        <v>29</v>
      </c>
    </row>
    <row spans="1:3" r="3">
      <c t="s" r="A3" s="4">
        <v>77</v>
      </c>
      <c t="n" r="B3" s="8">
        <v>0.001</v>
      </c>
      <c t="n" r="C3" s="8">
        <v>0.001</v>
      </c>
    </row>
    <row spans="1:3" r="4">
      <c t="s" r="A4" s="4">
        <v>78</v>
      </c>
      <c t="n" r="B4" s="6">
        <v>200000000</v>
      </c>
      <c t="n" r="C4" s="6">
        <v>200000000</v>
      </c>
    </row>
    <row spans="1:3" r="5">
      <c t="s" r="A5" s="4">
        <v>79</v>
      </c>
      <c t="n" r="B5" s="6">
        <v>83590938</v>
      </c>
      <c t="n" r="C5" s="6">
        <v>83486194</v>
      </c>
    </row>
    <row spans="1:3" r="6">
      <c t="s" r="A6" s="4">
        <v>80</v>
      </c>
      <c t="n" r="B6" s="6">
        <v>83590938</v>
      </c>
      <c t="n" r="C6" s="6">
        <v>83486194</v>
      </c>
    </row>
    <row spans="1:3" r="7">
      <c t="s" r="A7" s="4">
        <v>81</v>
      </c>
      <c t="n" r="B7" s="9">
        <v>0.01</v>
      </c>
      <c t="n" r="C7" s="9">
        <v>0.01</v>
      </c>
    </row>
    <row spans="1:3" r="8">
      <c t="s" r="A8" s="4">
        <v>82</v>
      </c>
      <c t="n" r="B8" s="6">
        <v>20000000</v>
      </c>
      <c t="n" r="C8" s="6">
        <v>20000000</v>
      </c>
    </row>
    <row spans="1:3" r="9">
      <c t="s" r="A9" s="4">
        <v>83</v>
      </c>
      <c t="n" r="B9" s="6">
        <v>113076</v>
      </c>
      <c t="n" r="C9" s="6">
        <v>0</v>
      </c>
    </row>
    <row spans="1:3" r="10">
      <c t="s" r="A10" s="4">
        <v>84</v>
      </c>
      <c t="n" r="B10" s="8">
        <v>0.001</v>
      </c>
    </row>
    <row spans="1:3" r="11">
      <c t="s" r="A11" s="4">
        <v>31</v>
      </c>
    </row>
    <row spans="1:3" r="12">
      <c t="s" r="A12" s="3">
        <v>29</v>
      </c>
    </row>
    <row spans="1:3" r="13">
      <c t="s" r="A13" s="4">
        <v>85</v>
      </c>
      <c t="n" r="B13" s="6">
        <v>1504177</v>
      </c>
      <c t="n" r="C13" s="6">
        <v>1569526</v>
      </c>
    </row>
    <row spans="1:3" r="14">
      <c t="s" r="A14" s="4">
        <v>86</v>
      </c>
      <c t="n" r="B14" s="6">
        <v>1504177</v>
      </c>
      <c t="n" r="C14" s="6">
        <v>1569526</v>
      </c>
    </row>
    <row spans="1:3" r="15">
      <c t="s" r="A15" s="4">
        <v>33</v>
      </c>
    </row>
    <row spans="1:3" r="16">
      <c t="s" r="A16" s="3">
        <v>29</v>
      </c>
    </row>
    <row spans="1:3" r="17">
      <c t="s" r="A17" s="4">
        <v>85</v>
      </c>
      <c t="n" r="B17" s="6">
        <v>2300000</v>
      </c>
      <c t="n" r="C17" s="6">
        <v>2300000</v>
      </c>
    </row>
    <row spans="1:3" r="18">
      <c t="s" r="A18" s="4">
        <v>86</v>
      </c>
      <c t="n" r="B18" s="6">
        <v>2300000</v>
      </c>
      <c t="n" r="C18" s="6">
        <v>2300000</v>
      </c>
    </row>
    <row spans="1:3" r="19">
      <c t="s" r="A19" s="4">
        <v>34</v>
      </c>
    </row>
    <row spans="1:3" r="20">
      <c t="s" r="A20" s="3">
        <v>29</v>
      </c>
    </row>
    <row spans="1:3" r="21">
      <c t="s" r="A21" s="4">
        <v>85</v>
      </c>
      <c t="n" r="B21" s="6">
        <v>3200000</v>
      </c>
      <c t="n" r="C21" s="6">
        <v>3200000</v>
      </c>
    </row>
    <row spans="1:3" r="22">
      <c t="s" r="A22" s="4">
        <v>86</v>
      </c>
      <c t="n" r="B22" s="6">
        <v>3200000</v>
      </c>
      <c t="n" r="C22" s="6">
        <v>3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spans="1:4" r="1">
      <c t="s" r="A1" s="1">
        <v>251</v>
      </c>
      <c t="s" r="B1" s="2">
        <v>1</v>
      </c>
      <c t="s" r="D1" s="2">
        <v>252</v>
      </c>
    </row>
    <row spans="1:4" r="2">
      <c t="s" r="B2" s="2">
        <v>228</v>
      </c>
      <c t="s" r="C2" s="2">
        <v>244</v>
      </c>
      <c t="s" r="D2" s="2">
        <v>253</v>
      </c>
    </row>
    <row spans="1:4" r="3">
      <c t="s" r="A3" s="3">
        <v>254</v>
      </c>
    </row>
    <row spans="1:4" r="4">
      <c t="s" r="A4" s="4">
        <v>255</v>
      </c>
      <c t="n" r="B4" s="7">
        <v>1224757</v>
      </c>
      <c t="n" r="C4" s="7">
        <v>1160911</v>
      </c>
      <c t="n" r="D4" s="7">
        <v>1160911</v>
      </c>
    </row>
    <row spans="1:4" r="5">
      <c t="s" r="A5" s="4">
        <v>256</v>
      </c>
      <c t="n" r="B5" s="6">
        <v>100043</v>
      </c>
      <c t="n" r="D5" s="6">
        <v>119520</v>
      </c>
    </row>
    <row spans="1:4" r="6">
      <c t="s" r="A6" s="4">
        <v>99</v>
      </c>
      <c t="n" r="D6" s="6">
        <v>-23924</v>
      </c>
    </row>
    <row spans="1:4" r="7">
      <c t="s" r="A7" s="4">
        <v>257</v>
      </c>
      <c t="n" r="D7" s="6">
        <v>-31750</v>
      </c>
    </row>
    <row spans="1:4" r="8">
      <c t="s" r="A8" s="4">
        <v>258</v>
      </c>
      <c t="n" r="B8" s="6">
        <v>1324800</v>
      </c>
      <c t="n" r="D8" s="6">
        <v>1224757</v>
      </c>
    </row>
    <row spans="1:4" r="9">
      <c t="s" r="A9" s="3">
        <v>259</v>
      </c>
    </row>
    <row spans="1:4" r="10">
      <c t="s" r="A10" s="4">
        <v>260</v>
      </c>
      <c t="n" r="B10" s="6">
        <v>-236596</v>
      </c>
      <c t="n" r="C10" s="6">
        <v>-200488</v>
      </c>
      <c t="n" r="D10" s="6">
        <v>-200488</v>
      </c>
    </row>
    <row spans="1:4" r="11">
      <c t="s" r="A11" s="4">
        <v>99</v>
      </c>
      <c t="n" r="D11" s="6">
        <v>11025</v>
      </c>
    </row>
    <row spans="1:4" r="12">
      <c t="s" r="A12" s="4">
        <v>96</v>
      </c>
      <c t="n" r="B12" s="6">
        <v>-36799</v>
      </c>
      <c t="n" r="C12" s="6">
        <v>-34958</v>
      </c>
      <c t="n" r="D12" s="6">
        <v>-47133</v>
      </c>
    </row>
    <row spans="1:4" r="13">
      <c t="s" r="A13" s="4">
        <v>261</v>
      </c>
      <c t="n" r="B13" s="6">
        <v>-273395</v>
      </c>
      <c t="n" r="D13" s="6">
        <v>-236596</v>
      </c>
    </row>
    <row spans="1:4" r="14">
      <c t="s" r="A14" s="3">
        <v>262</v>
      </c>
    </row>
    <row spans="1:4" r="15">
      <c t="s" r="A15" s="4">
        <v>263</v>
      </c>
      <c t="n" r="B15" s="6">
        <v>988161</v>
      </c>
      <c t="n" r="C15" s="6">
        <v>960423</v>
      </c>
      <c t="n" r="D15" s="6">
        <v>960423</v>
      </c>
    </row>
    <row spans="1:4" r="16">
      <c t="s" r="A16" s="4">
        <v>256</v>
      </c>
      <c t="n" r="B16" s="6">
        <v>100043</v>
      </c>
      <c t="n" r="D16" s="6">
        <v>119520</v>
      </c>
    </row>
    <row spans="1:4" r="17">
      <c t="s" r="A17" s="4">
        <v>99</v>
      </c>
      <c t="n" r="D17" s="6">
        <v>-12899</v>
      </c>
    </row>
    <row spans="1:4" r="18">
      <c t="s" r="A18" s="4">
        <v>257</v>
      </c>
      <c t="n" r="D18" s="6">
        <v>-31750</v>
      </c>
    </row>
    <row spans="1:4" r="19">
      <c t="s" r="A19" s="4">
        <v>96</v>
      </c>
      <c t="n" r="B19" s="6">
        <v>-36799</v>
      </c>
      <c t="n" r="C19" s="7">
        <v>-34958</v>
      </c>
      <c t="n" r="D19" s="6">
        <v>-47133</v>
      </c>
    </row>
    <row spans="1:4" r="20">
      <c t="s" r="A20" s="4">
        <v>264</v>
      </c>
      <c t="n" r="B20" s="6">
        <v>1051405</v>
      </c>
      <c t="n" r="D20" s="7">
        <v>988161</v>
      </c>
    </row>
    <row spans="1:4" r="21">
      <c t="s" r="A21" s="4">
        <v>265</v>
      </c>
      <c t="n" r="B21" s="7">
        <v>1051405</v>
      </c>
    </row>
    <row spans="1:4" r="22">
      <c t="s" r="A22" s="4">
        <v>266</v>
      </c>
      <c t="n" r="B22" s="6">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7</v>
      </c>
      <c t="s" r="B1" s="2">
        <v>1</v>
      </c>
      <c t="s" r="C1" s="2">
        <v>252</v>
      </c>
    </row>
    <row spans="1:3" r="2">
      <c t="s" r="B2" s="2">
        <v>2</v>
      </c>
      <c t="s" r="C2" s="2">
        <v>3</v>
      </c>
    </row>
    <row spans="1:3" r="3">
      <c t="s" r="A3" s="3">
        <v>201</v>
      </c>
    </row>
    <row spans="1:3" r="4">
      <c t="s" r="A4" s="4">
        <v>268</v>
      </c>
      <c t="n" r="B4" s="7">
        <v>68356</v>
      </c>
      <c t="n" r="C4" s="7">
        <v>74243</v>
      </c>
    </row>
    <row spans="1:3" r="5">
      <c t="s" r="A5" s="4">
        <v>269</v>
      </c>
      <c t="n" r="B5" s="6">
        <v>61740</v>
      </c>
      <c t="n" r="C5" s="6">
        <v>123560</v>
      </c>
    </row>
    <row spans="1:3" r="6">
      <c t="s" r="A6" s="4">
        <v>99</v>
      </c>
      <c t="n" r="B6" s="6">
        <v>-17163</v>
      </c>
      <c t="n" r="C6" s="6">
        <v>-9927</v>
      </c>
    </row>
    <row spans="1:3" r="7">
      <c t="s" r="A7" s="4">
        <v>270</v>
      </c>
      <c t="n" r="B7" s="6">
        <v>-100043</v>
      </c>
      <c t="n" r="C7" s="6">
        <v>-119520</v>
      </c>
    </row>
    <row spans="1:3" r="8">
      <c t="s" r="A8" s="4">
        <v>271</v>
      </c>
      <c t="n" r="B8" s="7">
        <v>12890</v>
      </c>
      <c t="n" r="C8" s="7">
        <v>68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1</v>
      </c>
    </row>
    <row spans="1:3" r="2">
      <c t="s" r="B2" s="2">
        <v>2</v>
      </c>
      <c t="s" r="C2" s="2">
        <v>3</v>
      </c>
    </row>
    <row spans="1:3" r="3">
      <c t="s" r="A3" s="3">
        <v>273</v>
      </c>
    </row>
    <row spans="1:3" r="4">
      <c t="s" r="A4" s="4">
        <v>274</v>
      </c>
      <c t="n" r="B4" s="7">
        <v>590197</v>
      </c>
      <c t="n" r="C4" s="7">
        <v>671693</v>
      </c>
    </row>
    <row spans="1:3" r="5">
      <c t="s" r="A5" s="3">
        <v>275</v>
      </c>
    </row>
    <row spans="1:3" r="6">
      <c t="s" r="A6" s="4">
        <v>276</v>
      </c>
      <c t="n" r="B6" s="6">
        <v>12917</v>
      </c>
      <c t="n" r="C6" s="6">
        <v>80134</v>
      </c>
    </row>
    <row spans="1:3" r="7">
      <c t="s" r="A7" s="4">
        <v>277</v>
      </c>
      <c t="n" r="B7" s="6">
        <v>0</v>
      </c>
      <c t="n" r="C7" s="6">
        <v>16807</v>
      </c>
    </row>
    <row spans="1:3" r="8">
      <c t="s" r="A8" s="4">
        <v>278</v>
      </c>
      <c t="n" r="B8" s="6">
        <v>577280</v>
      </c>
      <c t="n" r="C8" s="6">
        <v>574752</v>
      </c>
    </row>
    <row spans="1:3" r="9">
      <c t="s" r="A9" s="4">
        <v>274</v>
      </c>
      <c t="n" r="B9" s="6">
        <v>590197</v>
      </c>
      <c t="n" r="C9" s="6">
        <v>671693</v>
      </c>
    </row>
    <row spans="1:3" r="10">
      <c t="s" r="A10" s="4">
        <v>279</v>
      </c>
      <c t="n" r="B10" s="6">
        <v>1357</v>
      </c>
      <c t="n" r="C10" s="6">
        <v>2667</v>
      </c>
    </row>
    <row spans="1:3" r="11">
      <c t="s" r="A11" s="4">
        <v>280</v>
      </c>
      <c t="n" r="B11" s="6">
        <v>0</v>
      </c>
      <c t="n" r="C11" s="6">
        <v>83</v>
      </c>
    </row>
    <row spans="1:3" r="12">
      <c t="s" r="A12" s="4">
        <v>281</v>
      </c>
      <c t="n" r="B12" s="6">
        <v>4464</v>
      </c>
      <c t="n" r="C12" s="6">
        <v>5353</v>
      </c>
    </row>
    <row spans="1:3" r="13">
      <c t="s" r="A13" s="4">
        <v>282</v>
      </c>
      <c t="n" r="B13" s="6">
        <v>5821</v>
      </c>
      <c t="n" r="C13" s="6">
        <v>8103</v>
      </c>
    </row>
    <row spans="1:3" r="14">
      <c t="s" r="A14" s="3">
        <v>283</v>
      </c>
    </row>
    <row spans="1:3" r="15">
      <c t="s" r="A15" s="4">
        <v>274</v>
      </c>
      <c t="n" r="B15" s="6">
        <v>590197</v>
      </c>
      <c t="n" r="C15" s="6">
        <v>671693</v>
      </c>
    </row>
    <row spans="1:3" r="16">
      <c t="s" r="A16" s="4">
        <v>284</v>
      </c>
      <c t="n" r="B16" s="6">
        <v>5821</v>
      </c>
      <c t="n" r="C16" s="6">
        <v>8103</v>
      </c>
    </row>
    <row spans="1:3" r="17">
      <c t="s" r="A17" s="4">
        <v>285</v>
      </c>
      <c t="n" r="B17" s="6">
        <v>584376</v>
      </c>
      <c t="n" r="C17" s="6">
        <v>663590</v>
      </c>
    </row>
    <row spans="1:3" r="18">
      <c t="s" r="A18" s="4">
        <v>286</v>
      </c>
      <c t="n" r="B18" s="6">
        <v>0</v>
      </c>
      <c t="n" r="C18" s="6">
        <v>16724</v>
      </c>
    </row>
    <row spans="1:3" r="19">
      <c t="s" r="A19" s="4">
        <v>287</v>
      </c>
      <c t="n" r="B19" s="6">
        <v>11560</v>
      </c>
      <c t="n" r="C19" s="6">
        <v>77467</v>
      </c>
    </row>
    <row spans="1:3" r="20">
      <c t="s" r="A20" s="4">
        <v>288</v>
      </c>
      <c t="n" r="B20" s="6">
        <v>572816</v>
      </c>
      <c t="n" r="C20" s="6">
        <v>569399</v>
      </c>
    </row>
    <row spans="1:3" r="21">
      <c t="s" r="A21" s="4">
        <v>289</v>
      </c>
    </row>
    <row spans="1:3" r="22">
      <c t="s" r="A22" s="3">
        <v>273</v>
      </c>
    </row>
    <row spans="1:3" r="23">
      <c t="s" r="A23" s="4">
        <v>274</v>
      </c>
      <c t="n" r="B23" s="7">
        <v>0</v>
      </c>
      <c t="n" r="C23" s="6">
        <v>25500</v>
      </c>
    </row>
    <row spans="1:3" r="24">
      <c t="s" r="A24" s="4">
        <v>290</v>
      </c>
      <c t="s" r="B24" s="4">
        <v>291</v>
      </c>
    </row>
    <row spans="1:3" r="25">
      <c t="s" r="A25" s="4">
        <v>292</v>
      </c>
      <c t="s" r="B25" s="4">
        <v>293</v>
      </c>
    </row>
    <row spans="1:3" r="26">
      <c t="s" r="A26" s="3">
        <v>275</v>
      </c>
    </row>
    <row spans="1:3" r="27">
      <c t="s" r="A27" s="4">
        <v>274</v>
      </c>
      <c t="n" r="B27" s="7">
        <v>0</v>
      </c>
      <c t="n" r="C27" s="6">
        <v>25500</v>
      </c>
    </row>
    <row spans="1:3" r="28">
      <c t="s" r="A28" s="3">
        <v>283</v>
      </c>
    </row>
    <row spans="1:3" r="29">
      <c t="s" r="A29" s="4">
        <v>274</v>
      </c>
      <c t="n" r="B29" s="6">
        <v>0</v>
      </c>
      <c t="n" r="C29" s="6">
        <v>25500</v>
      </c>
    </row>
    <row spans="1:3" r="30">
      <c t="s" r="A30" s="4">
        <v>294</v>
      </c>
    </row>
    <row spans="1:3" r="31">
      <c t="s" r="A31" s="3">
        <v>273</v>
      </c>
    </row>
    <row spans="1:3" r="32">
      <c t="s" r="A32" s="4">
        <v>274</v>
      </c>
      <c t="n" r="B32" s="7">
        <v>0</v>
      </c>
      <c t="n" r="C32" s="6">
        <v>25109</v>
      </c>
    </row>
    <row spans="1:3" r="33">
      <c t="s" r="A33" s="4">
        <v>290</v>
      </c>
      <c t="s" r="B33" s="4">
        <v>295</v>
      </c>
    </row>
    <row spans="1:3" r="34">
      <c t="s" r="A34" s="4">
        <v>292</v>
      </c>
      <c t="s" r="B34" s="4">
        <v>293</v>
      </c>
    </row>
    <row spans="1:3" r="35">
      <c t="s" r="A35" s="3">
        <v>275</v>
      </c>
    </row>
    <row spans="1:3" r="36">
      <c t="s" r="A36" s="4">
        <v>274</v>
      </c>
      <c t="n" r="B36" s="7">
        <v>0</v>
      </c>
      <c t="n" r="C36" s="6">
        <v>25109</v>
      </c>
    </row>
    <row spans="1:3" r="37">
      <c t="s" r="A37" s="3">
        <v>283</v>
      </c>
    </row>
    <row spans="1:3" r="38">
      <c t="s" r="A38" s="4">
        <v>274</v>
      </c>
      <c t="n" r="B38" s="6">
        <v>0</v>
      </c>
      <c t="n" r="C38" s="6">
        <v>25109</v>
      </c>
    </row>
    <row spans="1:3" r="39">
      <c t="s" r="A39" s="4">
        <v>296</v>
      </c>
    </row>
    <row spans="1:3" r="40">
      <c t="s" r="A40" s="3">
        <v>273</v>
      </c>
    </row>
    <row spans="1:3" r="41">
      <c t="s" r="A41" s="4">
        <v>274</v>
      </c>
      <c t="n" r="B41" s="7">
        <v>0</v>
      </c>
      <c t="n" r="C41" s="6">
        <v>13666</v>
      </c>
    </row>
    <row spans="1:3" r="42">
      <c t="s" r="A42" s="4">
        <v>290</v>
      </c>
      <c t="s" r="B42" s="4">
        <v>297</v>
      </c>
    </row>
    <row spans="1:3" r="43">
      <c t="s" r="A43" s="4">
        <v>292</v>
      </c>
      <c t="s" r="B43" s="4">
        <v>298</v>
      </c>
    </row>
    <row spans="1:3" r="44">
      <c t="s" r="A44" s="3">
        <v>275</v>
      </c>
    </row>
    <row spans="1:3" r="45">
      <c t="s" r="A45" s="4">
        <v>274</v>
      </c>
      <c t="n" r="B45" s="7">
        <v>0</v>
      </c>
      <c t="n" r="C45" s="6">
        <v>13666</v>
      </c>
    </row>
    <row spans="1:3" r="46">
      <c t="s" r="A46" s="3">
        <v>283</v>
      </c>
    </row>
    <row spans="1:3" r="47">
      <c t="s" r="A47" s="4">
        <v>274</v>
      </c>
      <c t="n" r="B47" s="6">
        <v>0</v>
      </c>
      <c t="n" r="C47" s="6">
        <v>13666</v>
      </c>
    </row>
    <row spans="1:3" r="48">
      <c t="s" r="A48" s="4">
        <v>299</v>
      </c>
    </row>
    <row spans="1:3" r="49">
      <c t="s" r="A49" s="3">
        <v>273</v>
      </c>
    </row>
    <row spans="1:3" r="50">
      <c t="s" r="A50" s="4">
        <v>274</v>
      </c>
      <c t="n" r="B50" s="7">
        <v>12833</v>
      </c>
      <c t="n" r="C50" s="6">
        <v>0</v>
      </c>
    </row>
    <row spans="1:3" r="51">
      <c t="s" r="A51" s="4">
        <v>290</v>
      </c>
      <c t="s" r="B51" s="4">
        <v>298</v>
      </c>
    </row>
    <row spans="1:3" r="52">
      <c t="s" r="A52" s="4">
        <v>292</v>
      </c>
      <c t="s" r="B52" s="4">
        <v>300</v>
      </c>
    </row>
    <row spans="1:3" r="53">
      <c t="s" r="A53" s="3">
        <v>275</v>
      </c>
    </row>
    <row spans="1:3" r="54">
      <c t="s" r="A54" s="4">
        <v>274</v>
      </c>
      <c t="n" r="B54" s="7">
        <v>12833</v>
      </c>
      <c t="n" r="C54" s="6">
        <v>0</v>
      </c>
    </row>
    <row spans="1:3" r="55">
      <c t="s" r="A55" s="3">
        <v>283</v>
      </c>
    </row>
    <row spans="1:3" r="56">
      <c t="s" r="A56" s="4">
        <v>274</v>
      </c>
      <c t="n" r="B56" s="6">
        <v>12833</v>
      </c>
      <c t="n" r="C56" s="6">
        <v>0</v>
      </c>
    </row>
    <row spans="1:3" r="57">
      <c t="s" r="A57" s="4">
        <v>301</v>
      </c>
    </row>
    <row spans="1:3" r="58">
      <c t="s" r="A58" s="3">
        <v>273</v>
      </c>
    </row>
    <row spans="1:3" r="59">
      <c t="s" r="A59" s="4">
        <v>274</v>
      </c>
      <c t="n" r="B59" s="7">
        <v>0</v>
      </c>
      <c t="n" r="C59" s="6">
        <v>16807</v>
      </c>
    </row>
    <row spans="1:3" r="60">
      <c t="s" r="A60" s="4">
        <v>290</v>
      </c>
      <c t="s" r="B60" s="4">
        <v>302</v>
      </c>
    </row>
    <row spans="1:3" r="61">
      <c t="s" r="A61" s="4">
        <v>292</v>
      </c>
      <c t="s" r="B61" s="4">
        <v>298</v>
      </c>
    </row>
    <row spans="1:3" r="62">
      <c t="s" r="A62" s="3">
        <v>275</v>
      </c>
    </row>
    <row spans="1:3" r="63">
      <c t="s" r="A63" s="4">
        <v>274</v>
      </c>
      <c t="n" r="B63" s="7">
        <v>0</v>
      </c>
      <c t="n" r="C63" s="6">
        <v>16807</v>
      </c>
    </row>
    <row spans="1:3" r="64">
      <c t="s" r="A64" s="3">
        <v>283</v>
      </c>
    </row>
    <row spans="1:3" r="65">
      <c t="s" r="A65" s="4">
        <v>274</v>
      </c>
      <c t="n" r="B65" s="6">
        <v>0</v>
      </c>
      <c t="n" r="C65" s="6">
        <v>16807</v>
      </c>
    </row>
    <row spans="1:3" r="66">
      <c t="s" r="A66" s="4">
        <v>303</v>
      </c>
    </row>
    <row spans="1:3" r="67">
      <c t="s" r="A67" s="3">
        <v>273</v>
      </c>
    </row>
    <row spans="1:3" r="68">
      <c t="s" r="A68" s="4">
        <v>274</v>
      </c>
      <c t="n" r="B68" s="7">
        <v>0</v>
      </c>
      <c t="n" r="C68" s="6">
        <v>16807</v>
      </c>
    </row>
    <row spans="1:3" r="69">
      <c t="s" r="A69" s="4">
        <v>290</v>
      </c>
      <c t="s" r="B69" s="4">
        <v>302</v>
      </c>
    </row>
    <row spans="1:3" r="70">
      <c t="s" r="A70" s="4">
        <v>292</v>
      </c>
      <c t="s" r="B70" s="4">
        <v>298</v>
      </c>
    </row>
    <row spans="1:3" r="71">
      <c t="s" r="A71" s="3">
        <v>275</v>
      </c>
    </row>
    <row spans="1:3" r="72">
      <c t="s" r="A72" s="4">
        <v>274</v>
      </c>
      <c t="n" r="B72" s="7">
        <v>0</v>
      </c>
      <c t="n" r="C72" s="6">
        <v>16807</v>
      </c>
    </row>
    <row spans="1:3" r="73">
      <c t="s" r="A73" s="3">
        <v>283</v>
      </c>
    </row>
    <row spans="1:3" r="74">
      <c t="s" r="A74" s="4">
        <v>274</v>
      </c>
      <c t="n" r="B74" s="6">
        <v>0</v>
      </c>
      <c t="n" r="C74" s="6">
        <v>16807</v>
      </c>
    </row>
    <row spans="1:3" r="75">
      <c t="s" r="A75" s="4">
        <v>304</v>
      </c>
    </row>
    <row spans="1:3" r="76">
      <c t="s" r="A76" s="3">
        <v>273</v>
      </c>
    </row>
    <row spans="1:3" r="77">
      <c t="s" r="A77" s="4">
        <v>274</v>
      </c>
      <c t="n" r="B77" s="7">
        <v>14667</v>
      </c>
      <c t="n" r="C77" s="6">
        <v>0</v>
      </c>
    </row>
    <row spans="1:3" r="78">
      <c t="s" r="A78" s="4">
        <v>290</v>
      </c>
      <c t="s" r="B78" s="4">
        <v>298</v>
      </c>
    </row>
    <row spans="1:3" r="79">
      <c t="s" r="A79" s="4">
        <v>292</v>
      </c>
      <c t="s" r="B79" s="4">
        <v>300</v>
      </c>
    </row>
    <row spans="1:3" r="80">
      <c t="s" r="A80" s="3">
        <v>275</v>
      </c>
    </row>
    <row spans="1:3" r="81">
      <c t="s" r="A81" s="4">
        <v>274</v>
      </c>
      <c t="n" r="B81" s="7">
        <v>14667</v>
      </c>
      <c t="n" r="C81" s="6">
        <v>0</v>
      </c>
    </row>
    <row spans="1:3" r="82">
      <c t="s" r="A82" s="3">
        <v>283</v>
      </c>
    </row>
    <row spans="1:3" r="83">
      <c t="s" r="A83" s="4">
        <v>274</v>
      </c>
      <c t="n" r="B83" s="6">
        <v>14667</v>
      </c>
      <c t="n" r="C83" s="6">
        <v>0</v>
      </c>
    </row>
    <row spans="1:3" r="84">
      <c t="s" r="A84" s="4">
        <v>305</v>
      </c>
    </row>
    <row spans="1:3" r="85">
      <c t="s" r="A85" s="3">
        <v>273</v>
      </c>
    </row>
    <row spans="1:3" r="86">
      <c t="s" r="A86" s="4">
        <v>274</v>
      </c>
      <c t="n" r="B86" s="7">
        <v>0</v>
      </c>
      <c t="n" r="C86" s="6">
        <v>14400</v>
      </c>
    </row>
    <row spans="1:3" r="87">
      <c t="s" r="A87" s="4">
        <v>290</v>
      </c>
      <c t="s" r="B87" s="4">
        <v>306</v>
      </c>
    </row>
    <row spans="1:3" r="88">
      <c t="s" r="A88" s="4">
        <v>292</v>
      </c>
      <c t="s" r="B88" s="4">
        <v>298</v>
      </c>
    </row>
    <row spans="1:3" r="89">
      <c t="s" r="A89" s="3">
        <v>275</v>
      </c>
    </row>
    <row spans="1:3" r="90">
      <c t="s" r="A90" s="4">
        <v>274</v>
      </c>
      <c t="n" r="B90" s="7">
        <v>0</v>
      </c>
      <c t="n" r="C90" s="6">
        <v>14400</v>
      </c>
    </row>
    <row spans="1:3" r="91">
      <c t="s" r="A91" s="3">
        <v>283</v>
      </c>
    </row>
    <row spans="1:3" r="92">
      <c t="s" r="A92" s="4">
        <v>274</v>
      </c>
      <c t="n" r="B92" s="6">
        <v>0</v>
      </c>
      <c t="n" r="C92" s="6">
        <v>14400</v>
      </c>
    </row>
    <row spans="1:3" r="93">
      <c t="s" r="A93" s="4">
        <v>307</v>
      </c>
    </row>
    <row spans="1:3" r="94">
      <c t="s" r="A94" s="3">
        <v>273</v>
      </c>
    </row>
    <row spans="1:3" r="95">
      <c t="s" r="A95" s="4">
        <v>274</v>
      </c>
      <c t="n" r="B95" s="7">
        <v>9167</v>
      </c>
      <c t="n" r="C95" s="6">
        <v>0</v>
      </c>
    </row>
    <row spans="1:3" r="96">
      <c t="s" r="A96" s="4">
        <v>290</v>
      </c>
      <c t="s" r="B96" s="4">
        <v>298</v>
      </c>
    </row>
    <row spans="1:3" r="97">
      <c t="s" r="A97" s="4">
        <v>292</v>
      </c>
      <c t="s" r="B97" s="4">
        <v>300</v>
      </c>
    </row>
    <row spans="1:3" r="98">
      <c t="s" r="A98" s="3">
        <v>275</v>
      </c>
    </row>
    <row spans="1:3" r="99">
      <c t="s" r="A99" s="4">
        <v>274</v>
      </c>
      <c t="n" r="B99" s="7">
        <v>9167</v>
      </c>
      <c t="n" r="C99" s="6">
        <v>0</v>
      </c>
    </row>
    <row spans="1:3" r="100">
      <c t="s" r="A100" s="3">
        <v>283</v>
      </c>
    </row>
    <row spans="1:3" r="101">
      <c t="s" r="A101" s="4">
        <v>274</v>
      </c>
      <c t="n" r="B101" s="6">
        <v>9167</v>
      </c>
      <c t="n" r="C101" s="6">
        <v>0</v>
      </c>
    </row>
    <row spans="1:3" r="102">
      <c t="s" r="A102" s="4">
        <v>308</v>
      </c>
    </row>
    <row spans="1:3" r="103">
      <c t="s" r="A103" s="3">
        <v>273</v>
      </c>
    </row>
    <row spans="1:3" r="104">
      <c t="s" r="A104" s="4">
        <v>274</v>
      </c>
      <c t="n" r="B104" s="7">
        <v>5260</v>
      </c>
      <c t="n" r="C104" s="6">
        <v>7000</v>
      </c>
    </row>
    <row spans="1:3" r="105">
      <c t="s" r="A105" s="4">
        <v>290</v>
      </c>
      <c t="s" r="B105" s="4">
        <v>309</v>
      </c>
    </row>
    <row spans="1:3" r="106">
      <c t="s" r="A106" s="4">
        <v>292</v>
      </c>
      <c t="s" r="B106" s="4">
        <v>310</v>
      </c>
    </row>
    <row spans="1:3" r="107">
      <c t="s" r="A107" s="3">
        <v>275</v>
      </c>
    </row>
    <row spans="1:3" r="108">
      <c t="s" r="A108" s="4">
        <v>274</v>
      </c>
      <c t="n" r="B108" s="7">
        <v>5260</v>
      </c>
      <c t="n" r="C108" s="6">
        <v>7000</v>
      </c>
    </row>
    <row spans="1:3" r="109">
      <c t="s" r="A109" s="3">
        <v>283</v>
      </c>
    </row>
    <row spans="1:3" r="110">
      <c t="s" r="A110" s="4">
        <v>274</v>
      </c>
      <c t="n" r="B110" s="6">
        <v>5260</v>
      </c>
      <c t="n" r="C110" s="6">
        <v>7000</v>
      </c>
    </row>
    <row spans="1:3" r="111">
      <c t="s" r="A111" s="4">
        <v>311</v>
      </c>
    </row>
    <row spans="1:3" r="112">
      <c t="s" r="A112" s="3">
        <v>273</v>
      </c>
    </row>
    <row spans="1:3" r="113">
      <c t="s" r="A113" s="4">
        <v>274</v>
      </c>
      <c t="n" r="B113" s="7">
        <v>69632</v>
      </c>
      <c t="n" r="C113" s="6">
        <v>75337</v>
      </c>
    </row>
    <row spans="1:3" r="114">
      <c t="s" r="A114" s="4">
        <v>290</v>
      </c>
      <c t="s" r="B114" s="4">
        <v>309</v>
      </c>
    </row>
    <row spans="1:3" r="115">
      <c t="s" r="A115" s="4">
        <v>292</v>
      </c>
      <c t="s" r="B115" s="4">
        <v>312</v>
      </c>
    </row>
    <row spans="1:3" r="116">
      <c t="s" r="A116" s="3">
        <v>275</v>
      </c>
    </row>
    <row spans="1:3" r="117">
      <c t="s" r="A117" s="4">
        <v>274</v>
      </c>
      <c t="n" r="B117" s="7">
        <v>69632</v>
      </c>
      <c t="n" r="C117" s="6">
        <v>75337</v>
      </c>
    </row>
    <row spans="1:3" r="118">
      <c t="s" r="A118" s="3">
        <v>283</v>
      </c>
    </row>
    <row spans="1:3" r="119">
      <c t="s" r="A119" s="4">
        <v>274</v>
      </c>
      <c t="n" r="B119" s="6">
        <v>69632</v>
      </c>
      <c t="n" r="C119" s="6">
        <v>75337</v>
      </c>
    </row>
    <row spans="1:3" r="120">
      <c t="s" r="A120" s="4">
        <v>313</v>
      </c>
    </row>
    <row spans="1:3" r="121">
      <c t="s" r="A121" s="3">
        <v>273</v>
      </c>
    </row>
    <row spans="1:3" r="122">
      <c t="s" r="A122" s="4">
        <v>274</v>
      </c>
      <c t="n" r="B122" s="7">
        <v>28000</v>
      </c>
      <c t="n" r="C122" s="6">
        <v>31500</v>
      </c>
    </row>
    <row spans="1:3" r="123">
      <c t="s" r="A123" s="4">
        <v>290</v>
      </c>
      <c t="s" r="B123" s="4">
        <v>314</v>
      </c>
    </row>
    <row spans="1:3" r="124">
      <c t="s" r="A124" s="4">
        <v>292</v>
      </c>
      <c t="s" r="B124" s="4">
        <v>315</v>
      </c>
    </row>
    <row spans="1:3" r="125">
      <c t="s" r="A125" s="3">
        <v>275</v>
      </c>
    </row>
    <row spans="1:3" r="126">
      <c t="s" r="A126" s="4">
        <v>274</v>
      </c>
      <c t="n" r="B126" s="7">
        <v>28000</v>
      </c>
      <c t="n" r="C126" s="6">
        <v>31500</v>
      </c>
    </row>
    <row spans="1:3" r="127">
      <c t="s" r="A127" s="3">
        <v>283</v>
      </c>
    </row>
    <row spans="1:3" r="128">
      <c t="s" r="A128" s="4">
        <v>274</v>
      </c>
      <c t="n" r="B128" s="6">
        <v>28000</v>
      </c>
      <c t="n" r="C128" s="6">
        <v>31500</v>
      </c>
    </row>
    <row spans="1:3" r="129">
      <c t="s" r="A129" s="4">
        <v>316</v>
      </c>
    </row>
    <row spans="1:3" r="130">
      <c t="s" r="A130" s="3">
        <v>273</v>
      </c>
    </row>
    <row spans="1:3" r="131">
      <c t="s" r="A131" s="4">
        <v>274</v>
      </c>
      <c t="n" r="B131" s="7">
        <v>6063</v>
      </c>
      <c t="n" r="C131" s="6">
        <v>6750</v>
      </c>
    </row>
    <row spans="1:3" r="132">
      <c t="s" r="A132" s="4">
        <v>290</v>
      </c>
      <c t="s" r="B132" s="4">
        <v>317</v>
      </c>
    </row>
    <row spans="1:3" r="133">
      <c t="s" r="A133" s="4">
        <v>292</v>
      </c>
      <c t="s" r="B133" s="4">
        <v>318</v>
      </c>
    </row>
    <row spans="1:3" r="134">
      <c t="s" r="A134" s="3">
        <v>275</v>
      </c>
    </row>
    <row spans="1:3" r="135">
      <c t="s" r="A135" s="4">
        <v>274</v>
      </c>
      <c t="n" r="B135" s="7">
        <v>6063</v>
      </c>
      <c t="n" r="C135" s="6">
        <v>6750</v>
      </c>
    </row>
    <row spans="1:3" r="136">
      <c t="s" r="A136" s="3">
        <v>283</v>
      </c>
    </row>
    <row spans="1:3" r="137">
      <c t="s" r="A137" s="4">
        <v>274</v>
      </c>
      <c t="n" r="B137" s="6">
        <v>6063</v>
      </c>
      <c t="n" r="C137" s="6">
        <v>6750</v>
      </c>
    </row>
    <row spans="1:3" r="138">
      <c t="s" r="A138" s="4">
        <v>319</v>
      </c>
    </row>
    <row spans="1:3" r="139">
      <c t="s" r="A139" s="3">
        <v>273</v>
      </c>
    </row>
    <row spans="1:3" r="140">
      <c t="s" r="A140" s="4">
        <v>274</v>
      </c>
      <c t="n" r="B140" s="7">
        <v>6545</v>
      </c>
      <c t="n" r="C140" s="6">
        <v>7232</v>
      </c>
    </row>
    <row spans="1:3" r="141">
      <c t="s" r="A141" s="4">
        <v>290</v>
      </c>
      <c t="s" r="B141" s="4">
        <v>317</v>
      </c>
    </row>
    <row spans="1:3" r="142">
      <c t="s" r="A142" s="4">
        <v>292</v>
      </c>
      <c t="s" r="B142" s="4">
        <v>318</v>
      </c>
    </row>
    <row spans="1:3" r="143">
      <c t="s" r="A143" s="3">
        <v>275</v>
      </c>
    </row>
    <row spans="1:3" r="144">
      <c t="s" r="A144" s="4">
        <v>274</v>
      </c>
      <c t="n" r="B144" s="7">
        <v>6545</v>
      </c>
      <c t="n" r="C144" s="6">
        <v>7232</v>
      </c>
    </row>
    <row spans="1:3" r="145">
      <c t="s" r="A145" s="3">
        <v>283</v>
      </c>
    </row>
    <row spans="1:3" r="146">
      <c t="s" r="A146" s="4">
        <v>274</v>
      </c>
      <c t="n" r="B146" s="6">
        <v>6545</v>
      </c>
      <c t="n" r="C146" s="6">
        <v>7232</v>
      </c>
    </row>
    <row spans="1:3" r="147">
      <c t="s" r="A147" s="4">
        <v>320</v>
      </c>
    </row>
    <row spans="1:3" r="148">
      <c t="s" r="A148" s="3">
        <v>273</v>
      </c>
    </row>
    <row spans="1:3" r="149">
      <c t="s" r="A149" s="4">
        <v>274</v>
      </c>
      <c t="n" r="B149" s="7">
        <v>9904</v>
      </c>
      <c t="n" r="C149" s="6">
        <v>11089</v>
      </c>
    </row>
    <row spans="1:3" r="150">
      <c t="s" r="A150" s="4">
        <v>290</v>
      </c>
      <c t="s" r="B150" s="4">
        <v>317</v>
      </c>
    </row>
    <row spans="1:3" r="151">
      <c t="s" r="A151" s="4">
        <v>292</v>
      </c>
      <c t="s" r="B151" s="4">
        <v>318</v>
      </c>
    </row>
    <row spans="1:3" r="152">
      <c t="s" r="A152" s="3">
        <v>275</v>
      </c>
    </row>
    <row spans="1:3" r="153">
      <c t="s" r="A153" s="4">
        <v>274</v>
      </c>
      <c t="n" r="B153" s="7">
        <v>9904</v>
      </c>
      <c t="n" r="C153" s="6">
        <v>11089</v>
      </c>
    </row>
    <row spans="1:3" r="154">
      <c t="s" r="A154" s="3">
        <v>283</v>
      </c>
    </row>
    <row spans="1:3" r="155">
      <c t="s" r="A155" s="4">
        <v>274</v>
      </c>
      <c t="n" r="B155" s="6">
        <v>9904</v>
      </c>
      <c t="n" r="C155" s="6">
        <v>11089</v>
      </c>
    </row>
    <row spans="1:3" r="156">
      <c t="s" r="A156" s="4">
        <v>321</v>
      </c>
    </row>
    <row spans="1:3" r="157">
      <c t="s" r="A157" s="3">
        <v>273</v>
      </c>
    </row>
    <row spans="1:3" r="158">
      <c t="s" r="A158" s="4">
        <v>274</v>
      </c>
      <c t="n" r="B158" s="7">
        <v>6918</v>
      </c>
      <c t="n" r="C158" s="6">
        <v>7714</v>
      </c>
    </row>
    <row spans="1:3" r="159">
      <c t="s" r="A159" s="4">
        <v>290</v>
      </c>
      <c t="s" r="B159" s="4">
        <v>317</v>
      </c>
    </row>
    <row spans="1:3" r="160">
      <c t="s" r="A160" s="4">
        <v>292</v>
      </c>
      <c t="s" r="B160" s="4">
        <v>318</v>
      </c>
    </row>
    <row spans="1:3" r="161">
      <c t="s" r="A161" s="3">
        <v>275</v>
      </c>
    </row>
    <row spans="1:3" r="162">
      <c t="s" r="A162" s="4">
        <v>274</v>
      </c>
      <c t="n" r="B162" s="7">
        <v>6918</v>
      </c>
      <c t="n" r="C162" s="6">
        <v>7714</v>
      </c>
    </row>
    <row spans="1:3" r="163">
      <c t="s" r="A163" s="3">
        <v>283</v>
      </c>
    </row>
    <row spans="1:3" r="164">
      <c t="s" r="A164" s="4">
        <v>274</v>
      </c>
      <c t="n" r="B164" s="6">
        <v>6918</v>
      </c>
      <c t="n" r="C164" s="6">
        <v>7714</v>
      </c>
    </row>
    <row spans="1:3" r="165">
      <c t="s" r="A165" s="4">
        <v>322</v>
      </c>
    </row>
    <row spans="1:3" r="166">
      <c t="s" r="A166" s="3">
        <v>273</v>
      </c>
    </row>
    <row spans="1:3" r="167">
      <c t="s" r="A167" s="4">
        <v>274</v>
      </c>
      <c t="n" r="B167" s="7">
        <v>10757</v>
      </c>
      <c t="n" r="C167" s="6">
        <v>12054</v>
      </c>
    </row>
    <row spans="1:3" r="168">
      <c t="s" r="A168" s="4">
        <v>290</v>
      </c>
      <c t="s" r="B168" s="4">
        <v>317</v>
      </c>
    </row>
    <row spans="1:3" r="169">
      <c t="s" r="A169" s="4">
        <v>292</v>
      </c>
      <c t="s" r="B169" s="4">
        <v>318</v>
      </c>
    </row>
    <row spans="1:3" r="170">
      <c t="s" r="A170" s="3">
        <v>275</v>
      </c>
    </row>
    <row spans="1:3" r="171">
      <c t="s" r="A171" s="4">
        <v>274</v>
      </c>
      <c t="n" r="B171" s="7">
        <v>10757</v>
      </c>
      <c t="n" r="C171" s="6">
        <v>12054</v>
      </c>
    </row>
    <row spans="1:3" r="172">
      <c t="s" r="A172" s="3">
        <v>283</v>
      </c>
    </row>
    <row spans="1:3" r="173">
      <c t="s" r="A173" s="4">
        <v>274</v>
      </c>
      <c t="n" r="B173" s="6">
        <v>10757</v>
      </c>
      <c t="n" r="C173" s="6">
        <v>12054</v>
      </c>
    </row>
    <row spans="1:3" r="174">
      <c t="s" r="A174" s="4">
        <v>323</v>
      </c>
    </row>
    <row spans="1:3" r="175">
      <c t="s" r="A175" s="3">
        <v>273</v>
      </c>
    </row>
    <row spans="1:3" r="176">
      <c t="s" r="A176" s="4">
        <v>274</v>
      </c>
      <c t="n" r="B176" s="7">
        <v>50518</v>
      </c>
      <c t="n" r="C176" s="6">
        <v>56412</v>
      </c>
    </row>
    <row spans="1:3" r="177">
      <c t="s" r="A177" s="4">
        <v>290</v>
      </c>
      <c t="s" r="B177" s="4">
        <v>317</v>
      </c>
    </row>
    <row spans="1:3" r="178">
      <c t="s" r="A178" s="4">
        <v>292</v>
      </c>
      <c t="s" r="B178" s="4">
        <v>318</v>
      </c>
    </row>
    <row spans="1:3" r="179">
      <c t="s" r="A179" s="3">
        <v>275</v>
      </c>
    </row>
    <row spans="1:3" r="180">
      <c t="s" r="A180" s="4">
        <v>274</v>
      </c>
      <c t="n" r="B180" s="7">
        <v>50518</v>
      </c>
      <c t="n" r="C180" s="6">
        <v>56412</v>
      </c>
    </row>
    <row spans="1:3" r="181">
      <c t="s" r="A181" s="3">
        <v>283</v>
      </c>
    </row>
    <row spans="1:3" r="182">
      <c t="s" r="A182" s="4">
        <v>274</v>
      </c>
      <c t="n" r="B182" s="6">
        <v>50518</v>
      </c>
      <c t="n" r="C182" s="6">
        <v>56412</v>
      </c>
    </row>
    <row spans="1:3" r="183">
      <c t="s" r="A183" s="4">
        <v>324</v>
      </c>
    </row>
    <row spans="1:3" r="184">
      <c t="s" r="A184" s="3">
        <v>273</v>
      </c>
    </row>
    <row spans="1:3" r="185">
      <c t="s" r="A185" s="4">
        <v>274</v>
      </c>
      <c t="n" r="B185" s="7">
        <v>15018</v>
      </c>
      <c t="n" r="C185" s="6">
        <v>15018</v>
      </c>
    </row>
    <row spans="1:3" r="186">
      <c t="s" r="A186" s="4">
        <v>290</v>
      </c>
      <c t="s" r="B186" s="4">
        <v>325</v>
      </c>
    </row>
    <row spans="1:3" r="187">
      <c t="s" r="A187" s="4">
        <v>292</v>
      </c>
      <c t="s" r="B187" s="4">
        <v>326</v>
      </c>
    </row>
    <row spans="1:3" r="188">
      <c t="s" r="A188" s="3">
        <v>275</v>
      </c>
    </row>
    <row spans="1:3" r="189">
      <c t="s" r="A189" s="4">
        <v>274</v>
      </c>
      <c t="n" r="B189" s="7">
        <v>15018</v>
      </c>
      <c t="n" r="C189" s="6">
        <v>15018</v>
      </c>
    </row>
    <row spans="1:3" r="190">
      <c t="s" r="A190" s="3">
        <v>283</v>
      </c>
    </row>
    <row spans="1:3" r="191">
      <c t="s" r="A191" s="4">
        <v>274</v>
      </c>
      <c t="n" r="B191" s="6">
        <v>15018</v>
      </c>
      <c t="n" r="C191" s="6">
        <v>15018</v>
      </c>
    </row>
    <row spans="1:3" r="192">
      <c t="s" r="A192" s="4">
        <v>327</v>
      </c>
    </row>
    <row spans="1:3" r="193">
      <c t="s" r="A193" s="3">
        <v>273</v>
      </c>
    </row>
    <row spans="1:3" r="194">
      <c t="s" r="A194" s="4">
        <v>274</v>
      </c>
      <c t="n" r="B194" s="7">
        <v>18256</v>
      </c>
      <c t="n" r="C194" s="6">
        <v>18370</v>
      </c>
    </row>
    <row spans="1:3" r="195">
      <c t="s" r="A195" s="4">
        <v>290</v>
      </c>
      <c t="s" r="B195" s="4">
        <v>325</v>
      </c>
    </row>
    <row spans="1:3" r="196">
      <c t="s" r="A196" s="4">
        <v>292</v>
      </c>
      <c t="s" r="B196" s="4">
        <v>326</v>
      </c>
    </row>
    <row spans="1:3" r="197">
      <c t="s" r="A197" s="3">
        <v>275</v>
      </c>
    </row>
    <row spans="1:3" r="198">
      <c t="s" r="A198" s="4">
        <v>274</v>
      </c>
      <c t="n" r="B198" s="7">
        <v>18256</v>
      </c>
      <c t="n" r="C198" s="6">
        <v>18370</v>
      </c>
    </row>
    <row spans="1:3" r="199">
      <c t="s" r="A199" s="3">
        <v>283</v>
      </c>
    </row>
    <row spans="1:3" r="200">
      <c t="s" r="A200" s="4">
        <v>274</v>
      </c>
      <c t="n" r="B200" s="6">
        <v>18256</v>
      </c>
      <c t="n" r="C200" s="6">
        <v>18370</v>
      </c>
    </row>
    <row spans="1:3" r="201">
      <c t="s" r="A201" s="4">
        <v>328</v>
      </c>
    </row>
    <row spans="1:3" r="202">
      <c t="s" r="A202" s="3">
        <v>273</v>
      </c>
    </row>
    <row spans="1:3" r="203">
      <c t="s" r="A203" s="4">
        <v>274</v>
      </c>
      <c t="n" r="B203" s="7">
        <v>18253</v>
      </c>
      <c t="n" r="C203" s="6">
        <v>18368</v>
      </c>
    </row>
    <row spans="1:3" r="204">
      <c t="s" r="A204" s="4">
        <v>290</v>
      </c>
      <c t="s" r="B204" s="4">
        <v>325</v>
      </c>
    </row>
    <row spans="1:3" r="205">
      <c t="s" r="A205" s="4">
        <v>292</v>
      </c>
      <c t="s" r="B205" s="4">
        <v>326</v>
      </c>
    </row>
    <row spans="1:3" r="206">
      <c t="s" r="A206" s="3">
        <v>275</v>
      </c>
    </row>
    <row spans="1:3" r="207">
      <c t="s" r="A207" s="4">
        <v>274</v>
      </c>
      <c t="n" r="B207" s="7">
        <v>18253</v>
      </c>
      <c t="n" r="C207" s="6">
        <v>18368</v>
      </c>
    </row>
    <row spans="1:3" r="208">
      <c t="s" r="A208" s="3">
        <v>283</v>
      </c>
    </row>
    <row spans="1:3" r="209">
      <c t="s" r="A209" s="4">
        <v>274</v>
      </c>
      <c t="n" r="B209" s="6">
        <v>18253</v>
      </c>
      <c t="n" r="C209" s="6">
        <v>18368</v>
      </c>
    </row>
    <row spans="1:3" r="210">
      <c t="s" r="A210" s="4">
        <v>329</v>
      </c>
    </row>
    <row spans="1:3" r="211">
      <c t="s" r="A211" s="3">
        <v>273</v>
      </c>
    </row>
    <row spans="1:3" r="212">
      <c t="s" r="A212" s="4">
        <v>274</v>
      </c>
      <c t="n" r="B212" s="7">
        <v>145527</v>
      </c>
      <c t="n" r="C212" s="6">
        <v>145527</v>
      </c>
    </row>
    <row spans="1:3" r="213">
      <c t="s" r="A213" s="4">
        <v>290</v>
      </c>
      <c t="s" r="B213" s="4">
        <v>330</v>
      </c>
    </row>
    <row spans="1:3" r="214">
      <c t="s" r="A214" s="4">
        <v>292</v>
      </c>
      <c t="s" r="B214" s="4">
        <v>331</v>
      </c>
    </row>
    <row spans="1:3" r="215">
      <c t="s" r="A215" s="3">
        <v>275</v>
      </c>
    </row>
    <row spans="1:3" r="216">
      <c t="s" r="A216" s="4">
        <v>274</v>
      </c>
      <c t="n" r="B216" s="7">
        <v>145527</v>
      </c>
      <c t="n" r="C216" s="6">
        <v>145527</v>
      </c>
    </row>
    <row spans="1:3" r="217">
      <c t="s" r="A217" s="3">
        <v>283</v>
      </c>
    </row>
    <row spans="1:3" r="218">
      <c t="s" r="A218" s="4">
        <v>274</v>
      </c>
      <c t="n" r="B218" s="6">
        <v>145527</v>
      </c>
      <c t="n" r="C218" s="6">
        <v>145527</v>
      </c>
    </row>
    <row spans="1:3" r="219">
      <c t="s" r="A219" s="4">
        <v>332</v>
      </c>
    </row>
    <row spans="1:3" r="220">
      <c t="s" r="A220" s="3">
        <v>273</v>
      </c>
    </row>
    <row spans="1:3" r="221">
      <c t="s" r="A221" s="4">
        <v>274</v>
      </c>
      <c t="n" r="B221" s="7">
        <v>22157</v>
      </c>
      <c t="n" r="C221" s="6">
        <v>23861</v>
      </c>
    </row>
    <row spans="1:3" r="222">
      <c t="s" r="A222" s="4">
        <v>290</v>
      </c>
      <c t="s" r="B222" s="4">
        <v>333</v>
      </c>
    </row>
    <row spans="1:3" r="223">
      <c t="s" r="A223" s="4">
        <v>292</v>
      </c>
      <c t="s" r="B223" s="4">
        <v>334</v>
      </c>
    </row>
    <row spans="1:3" r="224">
      <c t="s" r="A224" s="3">
        <v>275</v>
      </c>
    </row>
    <row spans="1:3" r="225">
      <c t="s" r="A225" s="4">
        <v>274</v>
      </c>
      <c t="n" r="B225" s="7">
        <v>22157</v>
      </c>
      <c t="n" r="C225" s="6">
        <v>23861</v>
      </c>
    </row>
    <row spans="1:3" r="226">
      <c t="s" r="A226" s="3">
        <v>283</v>
      </c>
    </row>
    <row spans="1:3" r="227">
      <c t="s" r="A227" s="4">
        <v>274</v>
      </c>
      <c t="n" r="B227" s="6">
        <v>22157</v>
      </c>
      <c t="n" r="C227" s="6">
        <v>23861</v>
      </c>
    </row>
    <row spans="1:3" r="228">
      <c t="s" r="A228" s="4">
        <v>335</v>
      </c>
    </row>
    <row spans="1:3" r="229">
      <c t="s" r="A229" s="3">
        <v>273</v>
      </c>
    </row>
    <row spans="1:3" r="230">
      <c t="s" r="A230" s="4">
        <v>274</v>
      </c>
      <c t="n" r="B230" s="7">
        <v>26133</v>
      </c>
      <c t="n" r="C230" s="6">
        <v>29867</v>
      </c>
    </row>
    <row spans="1:3" r="231">
      <c t="s" r="A231" s="4">
        <v>290</v>
      </c>
      <c t="s" r="B231" s="4">
        <v>336</v>
      </c>
    </row>
    <row spans="1:3" r="232">
      <c t="s" r="A232" s="4">
        <v>292</v>
      </c>
      <c t="s" r="B232" s="4">
        <v>337</v>
      </c>
    </row>
    <row spans="1:3" r="233">
      <c t="s" r="A233" s="3">
        <v>275</v>
      </c>
    </row>
    <row spans="1:3" r="234">
      <c t="s" r="A234" s="4">
        <v>274</v>
      </c>
      <c t="n" r="B234" s="7">
        <v>26133</v>
      </c>
      <c t="n" r="C234" s="6">
        <v>29867</v>
      </c>
    </row>
    <row spans="1:3" r="235">
      <c t="s" r="A235" s="3">
        <v>283</v>
      </c>
    </row>
    <row spans="1:3" r="236">
      <c t="s" r="A236" s="4">
        <v>274</v>
      </c>
      <c t="n" r="B236" s="6">
        <v>26133</v>
      </c>
      <c t="n" r="C236" s="6">
        <v>29867</v>
      </c>
    </row>
    <row spans="1:3" r="237">
      <c t="s" r="A237" s="4">
        <v>338</v>
      </c>
    </row>
    <row spans="1:3" r="238">
      <c t="s" r="A238" s="3">
        <v>273</v>
      </c>
    </row>
    <row spans="1:3" r="239">
      <c t="s" r="A239" s="4">
        <v>274</v>
      </c>
      <c t="n" r="B239" s="7">
        <v>23683</v>
      </c>
      <c t="n" r="C239" s="6">
        <v>0</v>
      </c>
    </row>
    <row spans="1:3" r="240">
      <c t="s" r="A240" s="4">
        <v>290</v>
      </c>
      <c t="s" r="B240" s="4">
        <v>298</v>
      </c>
    </row>
    <row spans="1:3" r="241">
      <c t="s" r="A241" s="4">
        <v>292</v>
      </c>
      <c t="s" r="B241" s="4">
        <v>339</v>
      </c>
    </row>
    <row spans="1:3" r="242">
      <c t="s" r="A242" s="3">
        <v>275</v>
      </c>
    </row>
    <row spans="1:3" r="243">
      <c t="s" r="A243" s="4">
        <v>274</v>
      </c>
      <c t="n" r="B243" s="7">
        <v>23683</v>
      </c>
      <c t="n" r="C243" s="6">
        <v>0</v>
      </c>
    </row>
    <row spans="1:3" r="244">
      <c t="s" r="A244" s="3">
        <v>283</v>
      </c>
    </row>
    <row spans="1:3" r="245">
      <c t="s" r="A245" s="4">
        <v>274</v>
      </c>
      <c t="n" r="B245" s="6">
        <v>23683</v>
      </c>
      <c t="n" r="C245" s="6">
        <v>0</v>
      </c>
    </row>
    <row spans="1:3" r="246">
      <c t="s" r="A246" s="4">
        <v>340</v>
      </c>
    </row>
    <row spans="1:3" r="247">
      <c t="s" r="A247" s="3">
        <v>273</v>
      </c>
    </row>
    <row spans="1:3" r="248">
      <c t="s" r="A248" s="4">
        <v>274</v>
      </c>
      <c t="n" r="B248" s="7">
        <v>22391</v>
      </c>
      <c t="n" r="C248" s="6">
        <v>23008</v>
      </c>
    </row>
    <row spans="1:3" r="249">
      <c t="s" r="A249" s="4">
        <v>290</v>
      </c>
      <c t="s" r="B249" s="4">
        <v>317</v>
      </c>
    </row>
    <row spans="1:3" r="250">
      <c t="s" r="A250" s="4">
        <v>292</v>
      </c>
      <c t="s" r="B250" s="4">
        <v>341</v>
      </c>
    </row>
    <row spans="1:3" r="251">
      <c t="s" r="A251" s="3">
        <v>275</v>
      </c>
    </row>
    <row spans="1:3" r="252">
      <c t="s" r="A252" s="4">
        <v>274</v>
      </c>
      <c t="n" r="B252" s="7">
        <v>22391</v>
      </c>
      <c t="n" r="C252" s="6">
        <v>23008</v>
      </c>
    </row>
    <row spans="1:3" r="253">
      <c t="s" r="A253" s="3">
        <v>283</v>
      </c>
    </row>
    <row spans="1:3" r="254">
      <c t="s" r="A254" s="4">
        <v>274</v>
      </c>
      <c t="n" r="B254" s="6">
        <v>22391</v>
      </c>
      <c t="n" r="C254" s="6">
        <v>23008</v>
      </c>
    </row>
    <row spans="1:3" r="255">
      <c t="s" r="A255" s="4">
        <v>342</v>
      </c>
    </row>
    <row spans="1:3" r="256">
      <c t="s" r="A256" s="3">
        <v>273</v>
      </c>
    </row>
    <row spans="1:3" r="257">
      <c t="s" r="A257" s="4">
        <v>274</v>
      </c>
      <c t="n" r="B257" s="7">
        <v>22391</v>
      </c>
      <c t="n" r="C257" s="6">
        <v>23008</v>
      </c>
    </row>
    <row spans="1:3" r="258">
      <c t="s" r="A258" s="4">
        <v>290</v>
      </c>
      <c t="s" r="B258" s="4">
        <v>317</v>
      </c>
    </row>
    <row spans="1:3" r="259">
      <c t="s" r="A259" s="4">
        <v>292</v>
      </c>
      <c t="s" r="B259" s="4">
        <v>341</v>
      </c>
    </row>
    <row spans="1:3" r="260">
      <c t="s" r="A260" s="3">
        <v>275</v>
      </c>
    </row>
    <row spans="1:3" r="261">
      <c t="s" r="A261" s="4">
        <v>274</v>
      </c>
      <c t="n" r="B261" s="7">
        <v>22391</v>
      </c>
      <c t="n" r="C261" s="6">
        <v>23008</v>
      </c>
    </row>
    <row spans="1:3" r="262">
      <c t="s" r="A262" s="3">
        <v>283</v>
      </c>
    </row>
    <row spans="1:3" r="263">
      <c t="s" r="A263" s="4">
        <v>274</v>
      </c>
      <c t="n" r="B263" s="6">
        <v>22391</v>
      </c>
      <c t="n" r="C263" s="6">
        <v>23008</v>
      </c>
    </row>
    <row spans="1:3" r="264">
      <c t="s" r="A264" s="4">
        <v>343</v>
      </c>
    </row>
    <row spans="1:3" r="265">
      <c t="s" r="A265" s="3">
        <v>273</v>
      </c>
    </row>
    <row spans="1:3" r="266">
      <c t="s" r="A266" s="4">
        <v>274</v>
      </c>
      <c t="n" r="B266" s="7">
        <v>23733</v>
      </c>
      <c t="n" r="C266" s="6">
        <v>24281</v>
      </c>
    </row>
    <row spans="1:3" r="267">
      <c t="s" r="A267" s="4">
        <v>290</v>
      </c>
      <c t="s" r="B267" s="4">
        <v>317</v>
      </c>
    </row>
    <row spans="1:3" r="268">
      <c t="s" r="A268" s="4">
        <v>292</v>
      </c>
      <c t="s" r="B268" s="4">
        <v>341</v>
      </c>
    </row>
    <row spans="1:3" r="269">
      <c t="s" r="A269" s="3">
        <v>275</v>
      </c>
    </row>
    <row spans="1:3" r="270">
      <c t="s" r="A270" s="4">
        <v>274</v>
      </c>
      <c t="n" r="B270" s="7">
        <v>23733</v>
      </c>
      <c t="n" r="C270" s="6">
        <v>24281</v>
      </c>
    </row>
    <row spans="1:3" r="271">
      <c t="s" r="A271" s="3">
        <v>283</v>
      </c>
    </row>
    <row spans="1:3" r="272">
      <c t="s" r="A272" s="4">
        <v>274</v>
      </c>
      <c t="n" r="B272" s="6">
        <v>23733</v>
      </c>
      <c t="n" r="C272" s="6">
        <v>24281</v>
      </c>
    </row>
    <row spans="1:3" r="273">
      <c t="s" r="A273" s="4">
        <v>344</v>
      </c>
    </row>
    <row spans="1:3" r="274">
      <c t="s" r="A274" s="3">
        <v>273</v>
      </c>
    </row>
    <row spans="1:3" r="275">
      <c t="s" r="A275" s="4">
        <v>274</v>
      </c>
      <c t="n" r="B275" s="7">
        <v>22391</v>
      </c>
      <c t="n" r="C275" s="6">
        <v>23008</v>
      </c>
    </row>
    <row spans="1:3" r="276">
      <c t="s" r="A276" s="4">
        <v>290</v>
      </c>
      <c t="s" r="B276" s="4">
        <v>317</v>
      </c>
    </row>
    <row spans="1:3" r="277">
      <c t="s" r="A277" s="4">
        <v>292</v>
      </c>
      <c t="s" r="B277" s="4">
        <v>341</v>
      </c>
    </row>
    <row spans="1:3" r="278">
      <c t="s" r="A278" s="3">
        <v>275</v>
      </c>
    </row>
    <row spans="1:3" r="279">
      <c t="s" r="A279" s="4">
        <v>274</v>
      </c>
      <c t="n" r="B279" s="7">
        <v>22391</v>
      </c>
      <c t="n" r="C279" s="6">
        <v>23008</v>
      </c>
    </row>
    <row spans="1:3" r="280">
      <c t="s" r="A280" s="3">
        <v>283</v>
      </c>
    </row>
    <row spans="1:3" r="281">
      <c t="s" r="A281" s="4">
        <v>274</v>
      </c>
      <c t="n" r="B281" s="7">
        <v>22391</v>
      </c>
      <c t="n" r="C281" s="7">
        <v>230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45</v>
      </c>
      <c t="s" r="B1" s="2">
        <v>2</v>
      </c>
      <c t="s" r="C1" s="2">
        <v>3</v>
      </c>
    </row>
    <row spans="1:3" r="2">
      <c t="s" r="A2" s="3">
        <v>173</v>
      </c>
    </row>
    <row spans="1:3" r="3">
      <c t="n" r="A3" s="6">
        <v>2017</v>
      </c>
      <c t="n" r="B3" s="7">
        <v>12917</v>
      </c>
    </row>
    <row spans="1:3" r="4">
      <c t="n" r="A4" s="6">
        <v>2018</v>
      </c>
      <c t="n" r="B4" s="6">
        <v>21520</v>
      </c>
    </row>
    <row spans="1:3" r="5">
      <c t="n" r="A5" s="6">
        <v>2019</v>
      </c>
      <c t="n" r="B5" s="6">
        <v>62943</v>
      </c>
    </row>
    <row spans="1:3" r="6">
      <c t="n" r="A6" s="6">
        <v>2020</v>
      </c>
      <c t="n" r="B6" s="6">
        <v>67809</v>
      </c>
    </row>
    <row spans="1:3" r="7">
      <c t="n" r="A7" s="6">
        <v>2021</v>
      </c>
      <c t="n" r="B7" s="6">
        <v>137757</v>
      </c>
    </row>
    <row spans="1:3" r="8">
      <c t="s" r="A8" s="4">
        <v>346</v>
      </c>
      <c t="n" r="B8" s="6">
        <v>287251</v>
      </c>
    </row>
    <row spans="1:3" r="9">
      <c t="s" r="A9" s="4">
        <v>274</v>
      </c>
      <c t="n" r="B9" s="7">
        <v>590197</v>
      </c>
      <c t="n" r="C9" s="7">
        <v>6716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r="A1" s="1">
        <v>347</v>
      </c>
      <c t="s" r="B1" s="2">
        <v>1</v>
      </c>
    </row>
    <row spans="1:2" r="2">
      <c t="s" r="B2" s="2">
        <v>348</v>
      </c>
    </row>
    <row spans="1:2" r="3">
      <c t="s" r="A3" s="3">
        <v>273</v>
      </c>
    </row>
    <row spans="1:2" r="4">
      <c t="s" r="A4" s="4">
        <v>349</v>
      </c>
      <c t="n" r="B4" s="7">
        <v>591665</v>
      </c>
    </row>
    <row spans="1:2" r="5">
      <c t="s" r="A5" s="4">
        <v>350</v>
      </c>
    </row>
    <row spans="1:2" r="6">
      <c t="s" r="A6" s="3">
        <v>273</v>
      </c>
    </row>
    <row spans="1:2" r="7">
      <c t="s" r="A7" s="4">
        <v>351</v>
      </c>
      <c t="s" r="B7" s="4">
        <v>352</v>
      </c>
    </row>
    <row spans="1:2" r="8">
      <c t="s" r="A8" s="4">
        <v>353</v>
      </c>
      <c t="s" r="B8" s="4">
        <v>354</v>
      </c>
    </row>
    <row spans="1:2" r="9">
      <c t="s" r="A9" s="4">
        <v>355</v>
      </c>
      <c t="s" r="B9"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5"/>
  </cols>
  <sheetData>
    <row spans="1:2" r="1">
      <c t="s" r="A1" s="1">
        <v>357</v>
      </c>
      <c t="s" r="B1" s="2">
        <v>228</v>
      </c>
    </row>
    <row spans="1:2" r="2">
      <c t="s" r="A2" s="3">
        <v>210</v>
      </c>
    </row>
    <row spans="1:2" r="3">
      <c t="s" r="A3" s="4">
        <v>358</v>
      </c>
      <c t="n" r="B3" s="6">
        <v>2</v>
      </c>
    </row>
    <row spans="1:2" r="4">
      <c t="s" r="A4" s="4">
        <v>359</v>
      </c>
      <c t="n" r="B4" s="6">
        <v>2</v>
      </c>
    </row>
    <row spans="1:2" r="5">
      <c t="s" r="A5" s="4">
        <v>360</v>
      </c>
      <c t="n" r="B5" s="6">
        <v>4</v>
      </c>
    </row>
    <row spans="1:2" r="6">
      <c t="s" r="A6" s="3">
        <v>361</v>
      </c>
    </row>
    <row spans="1:2" r="7">
      <c t="n" r="A7" s="6">
        <v>2017</v>
      </c>
      <c t="n" r="B7" s="7">
        <v>72063</v>
      </c>
    </row>
    <row spans="1:2" r="8">
      <c t="n" r="A8" s="6">
        <v>2018</v>
      </c>
      <c t="n" r="B8" s="6">
        <v>28074</v>
      </c>
    </row>
    <row spans="1:2" r="9">
      <c t="s" r="A9" s="4">
        <v>116</v>
      </c>
      <c t="n" r="B9" s="6">
        <v>100137</v>
      </c>
    </row>
    <row spans="1:2" r="10">
      <c t="s" r="A10" s="4">
        <v>362</v>
      </c>
    </row>
    <row spans="1:2" r="11">
      <c t="s" r="A11" s="3">
        <v>361</v>
      </c>
    </row>
    <row spans="1:2" r="12">
      <c t="n" r="A12" s="6">
        <v>2017</v>
      </c>
      <c t="n" r="B12" s="6">
        <v>70296</v>
      </c>
    </row>
    <row spans="1:2" r="13">
      <c t="n" r="A13" s="6">
        <v>2018</v>
      </c>
      <c t="n" r="B13" s="6">
        <v>27187</v>
      </c>
    </row>
    <row spans="1:2" r="14">
      <c t="s" r="A14" s="4">
        <v>116</v>
      </c>
      <c t="n" r="B14" s="6">
        <v>97483</v>
      </c>
    </row>
    <row spans="1:2" r="15">
      <c t="s" r="A15" s="4">
        <v>363</v>
      </c>
    </row>
    <row spans="1:2" r="16">
      <c t="s" r="A16" s="3">
        <v>361</v>
      </c>
    </row>
    <row spans="1:2" r="17">
      <c t="n" r="A17" s="6">
        <v>2017</v>
      </c>
      <c t="n" r="B17" s="6">
        <v>1767</v>
      </c>
    </row>
    <row spans="1:2" r="18">
      <c t="n" r="A18" s="6">
        <v>2018</v>
      </c>
      <c t="n" r="B18" s="6">
        <v>887</v>
      </c>
    </row>
    <row spans="1:2" r="19">
      <c t="s" r="A19" s="4">
        <v>116</v>
      </c>
      <c t="n" r="B19" s="7">
        <v>2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r="A1" s="1">
        <v>364</v>
      </c>
      <c t="s" r="B1" s="2">
        <v>348</v>
      </c>
    </row>
    <row spans="1:2" r="2">
      <c t="s" r="A2" s="3">
        <v>210</v>
      </c>
    </row>
    <row spans="1:2" r="3">
      <c t="s" r="A3" s="4">
        <v>365</v>
      </c>
      <c t="n" r="B3" s="7">
        <v>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66</v>
      </c>
      <c t="s" r="B1" s="2">
        <v>1</v>
      </c>
    </row>
    <row spans="1:3" r="2">
      <c t="s" r="B2" s="2">
        <v>2</v>
      </c>
      <c t="s" r="C2" s="2">
        <v>88</v>
      </c>
    </row>
    <row spans="1:3" r="3">
      <c t="s" r="A3" s="3">
        <v>89</v>
      </c>
    </row>
    <row spans="1:3" r="4">
      <c t="s" r="A4" s="4">
        <v>367</v>
      </c>
      <c t="n" r="B4" s="7">
        <v>75300</v>
      </c>
      <c t="n" r="C4" s="7">
        <v>88881</v>
      </c>
    </row>
    <row spans="1:3" r="5">
      <c t="s" r="A5" s="4">
        <v>368</v>
      </c>
      <c t="n" r="B5" s="6">
        <v>2370</v>
      </c>
      <c t="n" r="C5" s="6">
        <v>8871</v>
      </c>
    </row>
    <row spans="1:3" r="6">
      <c t="s" r="A6" s="4">
        <v>369</v>
      </c>
      <c t="n" r="B6" s="6">
        <v>3345</v>
      </c>
      <c t="n" r="C6" s="6">
        <v>3425</v>
      </c>
    </row>
    <row spans="1:3" r="7">
      <c t="s" r="A7" s="4">
        <v>116</v>
      </c>
      <c t="n" r="B7" s="7">
        <v>81015</v>
      </c>
      <c t="n" r="C7" s="7">
        <v>1011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70</v>
      </c>
      <c t="s" r="B1" s="2">
        <v>1</v>
      </c>
    </row>
    <row spans="1:3" r="2">
      <c t="s" r="B2" s="2">
        <v>2</v>
      </c>
      <c t="s" r="C2" s="2">
        <v>88</v>
      </c>
    </row>
    <row spans="1:3" r="3">
      <c t="s" r="A3" s="3">
        <v>217</v>
      </c>
    </row>
    <row spans="1:3" r="4">
      <c t="s" r="A4" s="4">
        <v>371</v>
      </c>
      <c t="n" r="B4" s="7">
        <v>22067</v>
      </c>
      <c t="n" r="C4" s="7">
        <v>21767</v>
      </c>
    </row>
    <row spans="1:3" r="5">
      <c t="s" r="A5" s="4">
        <v>372</v>
      </c>
      <c t="n" r="B5" s="6">
        <v>2587</v>
      </c>
      <c t="n" r="C5" s="6">
        <v>2974</v>
      </c>
    </row>
    <row spans="1:3" r="6">
      <c t="s" r="A6" s="4">
        <v>373</v>
      </c>
      <c t="n" r="B6" s="6">
        <v>1912</v>
      </c>
      <c t="n" r="C6" s="6">
        <v>5149</v>
      </c>
    </row>
    <row spans="1:3" r="7">
      <c t="s" r="A7" s="4">
        <v>374</v>
      </c>
      <c t="n" r="B7" s="6">
        <v>5184</v>
      </c>
      <c t="n" r="C7" s="6">
        <v>6254</v>
      </c>
    </row>
    <row spans="1:3" r="8">
      <c t="s" r="A8" s="4">
        <v>375</v>
      </c>
      <c t="n" r="B8" s="6">
        <v>2850</v>
      </c>
      <c t="n" r="C8" s="6">
        <v>3051</v>
      </c>
    </row>
    <row spans="1:3" r="9">
      <c t="s" r="A9" s="4">
        <v>376</v>
      </c>
      <c t="n" r="B9" s="6">
        <v>1037</v>
      </c>
      <c t="n" r="C9" s="6">
        <v>1068</v>
      </c>
    </row>
    <row spans="1:3" r="10">
      <c t="s" r="A10" s="4">
        <v>377</v>
      </c>
      <c t="n" r="B10" s="6">
        <v>1249</v>
      </c>
      <c t="n" r="C10" s="6">
        <v>1721</v>
      </c>
    </row>
    <row spans="1:3" r="11">
      <c t="s" r="A11" s="4">
        <v>116</v>
      </c>
      <c t="n" r="B11" s="7">
        <v>36886</v>
      </c>
      <c t="n" r="C11" s="7">
        <v>419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v>
      </c>
    </row>
    <row spans="1:3" r="2">
      <c t="s" r="A2" s="3">
        <v>379</v>
      </c>
    </row>
    <row spans="1:3" r="3">
      <c t="s" r="A3" s="4">
        <v>44</v>
      </c>
      <c t="n" r="B3" s="7">
        <v>6</v>
      </c>
      <c t="n" r="C3" s="7">
        <v>0</v>
      </c>
    </row>
    <row spans="1:3" r="4">
      <c t="s" r="A4" s="4">
        <v>44</v>
      </c>
      <c t="n" r="B4" s="6">
        <v>2</v>
      </c>
      <c t="n" r="C4" s="6">
        <v>181</v>
      </c>
    </row>
    <row spans="1:3" r="5">
      <c t="s" r="A5" s="4">
        <v>61</v>
      </c>
      <c t="n" r="B5" s="6">
        <v>64</v>
      </c>
      <c t="n" r="C5" s="6">
        <v>318</v>
      </c>
    </row>
    <row spans="1:3" r="6">
      <c t="s" r="A6" s="4">
        <v>61</v>
      </c>
      <c t="n" r="B6" s="6">
        <v>457</v>
      </c>
      <c t="n" r="C6" s="6">
        <v>360</v>
      </c>
    </row>
    <row spans="1:3" r="7">
      <c t="s" r="A7" s="4">
        <v>380</v>
      </c>
    </row>
    <row spans="1:3" r="8">
      <c t="s" r="A8" s="3">
        <v>379</v>
      </c>
    </row>
    <row spans="1:3" r="9">
      <c t="s" r="A9" s="4">
        <v>381</v>
      </c>
      <c t="n" r="B9" s="6">
        <v>8</v>
      </c>
      <c t="n" r="C9" s="6">
        <v>181</v>
      </c>
    </row>
    <row spans="1:3" r="10">
      <c t="s" r="A10" s="4">
        <v>381</v>
      </c>
      <c t="n" r="B10" s="6">
        <v>521</v>
      </c>
      <c t="n" r="C10" s="6">
        <v>678</v>
      </c>
    </row>
    <row spans="1:3" r="11">
      <c t="s" r="A11" s="4">
        <v>382</v>
      </c>
    </row>
    <row spans="1:3" r="12">
      <c t="s" r="A12" s="3">
        <v>379</v>
      </c>
    </row>
    <row spans="1:3" r="13">
      <c t="s" r="A13" s="4">
        <v>44</v>
      </c>
      <c t="n" r="B13" s="6">
        <v>6</v>
      </c>
      <c t="n" r="C13" s="6">
        <v>0</v>
      </c>
    </row>
    <row spans="1:3" r="14">
      <c t="s" r="A14" s="4">
        <v>383</v>
      </c>
    </row>
    <row spans="1:3" r="15">
      <c t="s" r="A15" s="3">
        <v>379</v>
      </c>
    </row>
    <row spans="1:3" r="16">
      <c t="s" r="A16" s="4">
        <v>44</v>
      </c>
      <c t="n" r="B16" s="6">
        <v>2</v>
      </c>
      <c t="n" r="C16" s="6">
        <v>181</v>
      </c>
    </row>
    <row spans="1:3" r="17">
      <c t="s" r="A17" s="4">
        <v>384</v>
      </c>
    </row>
    <row spans="1:3" r="18">
      <c t="s" r="A18" s="3">
        <v>379</v>
      </c>
    </row>
    <row spans="1:3" r="19">
      <c t="s" r="A19" s="4">
        <v>61</v>
      </c>
      <c t="n" r="B19" s="6">
        <v>64</v>
      </c>
      <c t="n" r="C19" s="6">
        <v>318</v>
      </c>
    </row>
    <row spans="1:3" r="20">
      <c t="s" r="A20" s="4">
        <v>385</v>
      </c>
    </row>
    <row spans="1:3" r="21">
      <c t="s" r="A21" s="3">
        <v>379</v>
      </c>
    </row>
    <row spans="1:3" r="22">
      <c t="s" r="A22" s="4">
        <v>61</v>
      </c>
      <c t="n" r="B22" s="7">
        <v>457</v>
      </c>
      <c t="n" r="C22" s="7">
        <v>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88</v>
      </c>
    </row>
    <row spans="1:3" r="3">
      <c t="s" r="A3" s="3">
        <v>89</v>
      </c>
    </row>
    <row spans="1:3" r="4">
      <c t="s" r="A4" s="4">
        <v>90</v>
      </c>
      <c t="n" r="B4" s="7">
        <v>81015</v>
      </c>
      <c t="n" r="C4" s="7">
        <v>101177</v>
      </c>
    </row>
    <row spans="1:3" r="5">
      <c t="s" r="A5" s="4">
        <v>91</v>
      </c>
      <c t="n" r="B5" s="6">
        <v>-2953</v>
      </c>
      <c t="n" r="C5" s="6">
        <v>-3804</v>
      </c>
    </row>
    <row spans="1:3" r="6">
      <c t="s" r="A6" s="4">
        <v>92</v>
      </c>
      <c t="n" r="B6" s="6">
        <v>78062</v>
      </c>
      <c t="n" r="C6" s="6">
        <v>97373</v>
      </c>
    </row>
    <row spans="1:3" r="7">
      <c t="s" r="A7" s="3">
        <v>93</v>
      </c>
    </row>
    <row spans="1:3" r="8">
      <c t="s" r="A8" s="4">
        <v>94</v>
      </c>
      <c t="n" r="B8" s="6">
        <v>-6189</v>
      </c>
      <c t="n" r="C8" s="6">
        <v>-14852</v>
      </c>
    </row>
    <row spans="1:3" r="9">
      <c t="s" r="A9" s="4">
        <v>95</v>
      </c>
      <c t="n" r="B9" s="6">
        <v>-36886</v>
      </c>
      <c t="n" r="C9" s="6">
        <v>-41984</v>
      </c>
    </row>
    <row spans="1:3" r="10">
      <c t="s" r="A10" s="4">
        <v>96</v>
      </c>
      <c t="n" r="B10" s="6">
        <v>-36799</v>
      </c>
      <c t="n" r="C10" s="6">
        <v>-34958</v>
      </c>
    </row>
    <row spans="1:3" r="11">
      <c t="s" r="A11" s="4">
        <v>97</v>
      </c>
      <c t="n" r="B11" s="6">
        <v>-11694</v>
      </c>
      <c t="n" r="C11" s="6">
        <v>-10516</v>
      </c>
    </row>
    <row spans="1:3" r="12">
      <c t="s" r="A12" s="4">
        <v>98</v>
      </c>
      <c t="n" r="B12" s="6">
        <v>-2750</v>
      </c>
      <c t="n" r="C12" s="6">
        <v>0</v>
      </c>
    </row>
    <row spans="1:3" r="13">
      <c t="s" r="A13" s="4">
        <v>99</v>
      </c>
      <c t="n" r="B13" s="6">
        <v>-17163</v>
      </c>
      <c t="n" r="C13" s="6">
        <v>0</v>
      </c>
    </row>
    <row spans="1:3" r="14">
      <c t="s" r="A14" s="4">
        <v>100</v>
      </c>
      <c t="n" r="B14" s="6">
        <v>1158</v>
      </c>
      <c t="n" r="C14" s="6">
        <v>0</v>
      </c>
    </row>
    <row spans="1:3" r="15">
      <c t="s" r="A15" s="4">
        <v>101</v>
      </c>
      <c t="n" r="B15" s="6">
        <v>0</v>
      </c>
      <c t="n" r="C15" s="6">
        <v>-1286</v>
      </c>
    </row>
    <row spans="1:3" r="16">
      <c t="s" r="A16" s="4">
        <v>102</v>
      </c>
      <c t="n" r="B16" s="6">
        <v>-32261</v>
      </c>
      <c t="n" r="C16" s="6">
        <v>-6223</v>
      </c>
    </row>
    <row spans="1:3" r="17">
      <c t="s" r="A17" s="3">
        <v>103</v>
      </c>
    </row>
    <row spans="1:3" r="18">
      <c t="s" r="A18" s="4">
        <v>104</v>
      </c>
      <c t="n" r="B18" s="6">
        <v>-14465</v>
      </c>
      <c t="n" r="C18" s="6">
        <v>-7406</v>
      </c>
    </row>
    <row spans="1:3" r="19">
      <c t="s" r="A19" s="4">
        <v>105</v>
      </c>
      <c t="n" r="B19" s="6">
        <v>-1469</v>
      </c>
      <c t="n" r="C19" s="6">
        <v>-37</v>
      </c>
    </row>
    <row spans="1:3" r="20">
      <c t="s" r="A20" s="4">
        <v>106</v>
      </c>
      <c t="n" r="B20" s="6">
        <v>385</v>
      </c>
      <c t="n" r="C20" s="6">
        <v>54</v>
      </c>
    </row>
    <row spans="1:3" r="21">
      <c t="s" r="A21" s="4">
        <v>107</v>
      </c>
      <c t="n" r="B21" s="6">
        <v>-871</v>
      </c>
      <c t="n" r="C21" s="6">
        <v>-2368</v>
      </c>
    </row>
    <row spans="1:3" r="22">
      <c t="s" r="A22" s="4">
        <v>108</v>
      </c>
      <c t="n" r="B22" s="6">
        <v>300</v>
      </c>
      <c t="n" r="C22" s="6">
        <v>286</v>
      </c>
    </row>
    <row spans="1:3" r="23">
      <c t="s" r="A23" s="4">
        <v>109</v>
      </c>
      <c t="n" r="B23" s="6">
        <v>-2948</v>
      </c>
      <c t="n" r="C23" s="6">
        <v>-2348</v>
      </c>
    </row>
    <row spans="1:3" r="24">
      <c t="s" r="A24" s="4">
        <v>110</v>
      </c>
      <c t="n" r="B24" s="6">
        <v>-51329</v>
      </c>
      <c t="n" r="C24" s="6">
        <v>-18042</v>
      </c>
    </row>
    <row spans="1:3" r="25">
      <c t="s" r="A25" s="4">
        <v>111</v>
      </c>
      <c t="n" r="B25" s="6">
        <v>10530</v>
      </c>
      <c t="n" r="C25" s="6">
        <v>10650</v>
      </c>
    </row>
    <row spans="1:3" r="26">
      <c t="s" r="A26" s="4">
        <v>112</v>
      </c>
      <c t="n" r="B26" s="7">
        <v>-61859</v>
      </c>
      <c t="n" r="C26" s="7">
        <v>-28692</v>
      </c>
    </row>
    <row spans="1:3" r="27">
      <c t="s" r="A27" s="4">
        <v>113</v>
      </c>
      <c t="n" r="B27" s="9">
        <v>-0.74</v>
      </c>
      <c t="n" r="C27" s="9">
        <v>-0.34</v>
      </c>
    </row>
    <row spans="1:3" r="28">
      <c t="s" r="A28" s="4">
        <v>114</v>
      </c>
      <c t="n" r="B28" s="6">
        <v>83573418</v>
      </c>
      <c t="n" r="C28" s="6">
        <v>83471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6</v>
      </c>
      <c t="s" r="B1" s="2">
        <v>1</v>
      </c>
    </row>
    <row spans="1:3" r="2">
      <c t="s" r="B2" s="2">
        <v>2</v>
      </c>
      <c t="s" r="C2" s="2">
        <v>88</v>
      </c>
    </row>
    <row spans="1:3" r="3">
      <c t="s" r="A3" s="3">
        <v>379</v>
      </c>
    </row>
    <row spans="1:3" r="4">
      <c t="s" r="A4" s="4">
        <v>387</v>
      </c>
      <c t="n" r="B4" s="7">
        <v>-871</v>
      </c>
      <c t="n" r="C4" s="7">
        <v>-2368</v>
      </c>
    </row>
    <row spans="1:3" r="5">
      <c t="s" r="A5" s="4">
        <v>388</v>
      </c>
    </row>
    <row spans="1:3" r="6">
      <c t="s" r="A6" s="3">
        <v>379</v>
      </c>
    </row>
    <row spans="1:3" r="7">
      <c t="s" r="A7" s="4">
        <v>389</v>
      </c>
      <c t="n" r="B7" s="7">
        <v>-871</v>
      </c>
      <c t="n" r="C7" s="7">
        <v>-2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v>
      </c>
    </row>
    <row spans="1:3" r="2">
      <c t="s" r="A2" s="4">
        <v>391</v>
      </c>
    </row>
    <row spans="1:3" r="3">
      <c t="s" r="A3" s="3">
        <v>379</v>
      </c>
    </row>
    <row spans="1:3" r="4">
      <c t="s" r="A4" s="4">
        <v>392</v>
      </c>
      <c t="n" r="B4" s="7">
        <v>8</v>
      </c>
      <c t="n" r="C4" s="7">
        <v>181</v>
      </c>
    </row>
    <row spans="1:3" r="5">
      <c t="s" r="A5" s="4">
        <v>393</v>
      </c>
      <c t="n" r="B5" s="6">
        <v>521</v>
      </c>
      <c t="n" r="C5" s="6">
        <v>678</v>
      </c>
    </row>
    <row spans="1:3" r="6">
      <c t="n" r="A6" s="11">
        <v>3</v>
      </c>
    </row>
    <row spans="1:3" r="7">
      <c t="s" r="A7" s="3">
        <v>379</v>
      </c>
    </row>
    <row spans="1:3" r="8">
      <c t="s" r="A8" s="4">
        <v>392</v>
      </c>
      <c t="n" r="B8" s="6">
        <v>0</v>
      </c>
      <c t="n" r="C8" s="6">
        <v>0</v>
      </c>
    </row>
    <row spans="1:3" r="9">
      <c t="s" r="A9" s="4">
        <v>393</v>
      </c>
      <c t="n" r="B9" s="7">
        <v>0</v>
      </c>
      <c t="n" r="C9"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35"/>
  </cols>
  <sheetData>
    <row spans="1:2" r="1">
      <c t="s" r="A1" s="1">
        <v>394</v>
      </c>
      <c t="s" r="B1" s="2">
        <v>1</v>
      </c>
    </row>
    <row spans="1:2" r="2">
      <c t="s" r="B2" s="2">
        <v>395</v>
      </c>
    </row>
    <row spans="1:2" r="3">
      <c t="s" r="A3" s="4">
        <v>31</v>
      </c>
    </row>
    <row spans="1:2" r="4">
      <c t="s" r="A4" s="3">
        <v>29</v>
      </c>
    </row>
    <row spans="1:2" r="5">
      <c t="s" r="A5" s="4">
        <v>396</v>
      </c>
      <c t="n" r="B5" s="10">
        <v>0.5</v>
      </c>
    </row>
    <row spans="1:2" r="6">
      <c t="s" r="A6" s="4">
        <v>397</v>
      </c>
      <c t="n" r="B6" s="6">
        <v>3</v>
      </c>
    </row>
    <row spans="1:2" r="7">
      <c t="s" r="A7" s="4">
        <v>398</v>
      </c>
      <c t="n" r="B7" s="7">
        <v>2298</v>
      </c>
    </row>
    <row spans="1:2" r="8">
      <c t="s" r="A8" s="4">
        <v>33</v>
      </c>
    </row>
    <row spans="1:2" r="9">
      <c t="s" r="A9" s="3">
        <v>29</v>
      </c>
    </row>
    <row spans="1:2" r="10">
      <c t="s" r="A10" s="4">
        <v>396</v>
      </c>
      <c t="n" r="B10" s="10">
        <v>0.5</v>
      </c>
    </row>
    <row spans="1:2" r="11">
      <c t="s" r="A11" s="4">
        <v>397</v>
      </c>
      <c t="n" r="B11" s="6">
        <v>3</v>
      </c>
    </row>
    <row spans="1:2" r="12">
      <c t="s" r="A12" s="4">
        <v>398</v>
      </c>
      <c t="n" r="B12" s="7">
        <v>3450</v>
      </c>
    </row>
    <row spans="1:2" r="13">
      <c t="s" r="A13" s="4">
        <v>34</v>
      </c>
    </row>
    <row spans="1:2" r="14">
      <c t="s" r="A14" s="3">
        <v>29</v>
      </c>
    </row>
    <row spans="1:2" r="15">
      <c t="s" r="A15" s="4">
        <v>396</v>
      </c>
      <c t="n" r="B15" s="10">
        <v>0.5</v>
      </c>
    </row>
    <row spans="1:2" r="16">
      <c t="s" r="A16" s="4">
        <v>397</v>
      </c>
      <c t="n" r="B16" s="6">
        <v>3</v>
      </c>
    </row>
    <row spans="1:2" r="17">
      <c t="s" r="A17" s="4">
        <v>398</v>
      </c>
      <c t="n" r="B17" s="7">
        <v>4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27"/>
    <col customWidth="1" max="3" min="3" width="17"/>
  </cols>
  <sheetData>
    <row spans="1:3" r="1">
      <c t="s" r="A1" s="1">
        <v>399</v>
      </c>
      <c t="s" r="B1" s="2">
        <v>400</v>
      </c>
    </row>
    <row spans="1:3" r="2">
      <c t="s" r="B2" s="2">
        <v>401</v>
      </c>
      <c t="s" r="C2" s="2">
        <v>402</v>
      </c>
    </row>
    <row spans="1:3" r="3">
      <c t="s" r="A3" s="4">
        <v>250</v>
      </c>
    </row>
    <row spans="1:3" r="4">
      <c t="s" r="A4" s="3">
        <v>403</v>
      </c>
    </row>
    <row spans="1:3" r="5">
      <c t="s" r="A5" s="4">
        <v>404</v>
      </c>
      <c t="n" r="C5" s="6">
        <v>81600</v>
      </c>
    </row>
    <row spans="1:3" r="6">
      <c t="s" r="A6" s="4">
        <v>248</v>
      </c>
    </row>
    <row spans="1:3" r="7">
      <c t="s" r="A7" s="3">
        <v>403</v>
      </c>
    </row>
    <row spans="1:3" r="8">
      <c t="s" r="A8" s="4">
        <v>404</v>
      </c>
      <c t="n" r="C8" s="6">
        <v>77000</v>
      </c>
    </row>
    <row spans="1:3" r="9">
      <c t="s" r="A9" s="4">
        <v>405</v>
      </c>
    </row>
    <row spans="1:3" r="10">
      <c t="s" r="A10" s="3">
        <v>403</v>
      </c>
    </row>
    <row spans="1:3" r="11">
      <c t="s" r="A11" s="4">
        <v>404</v>
      </c>
      <c t="n" r="B11" s="6">
        <v>81600</v>
      </c>
    </row>
    <row spans="1:3" r="12">
      <c t="s" r="A12" s="4">
        <v>406</v>
      </c>
    </row>
    <row spans="1:3" r="13">
      <c t="s" r="A13" s="3">
        <v>403</v>
      </c>
    </row>
    <row spans="1:3" r="14">
      <c t="s" r="A14" s="4">
        <v>404</v>
      </c>
      <c t="n" r="B14" s="6">
        <v>77000</v>
      </c>
    </row>
    <row spans="1:3" r="15">
      <c t="s" r="A15" s="4">
        <v>407</v>
      </c>
    </row>
    <row spans="1:3" r="16">
      <c t="s" r="A16" s="3">
        <v>408</v>
      </c>
    </row>
    <row spans="1:3" r="17">
      <c t="s" r="A17" s="4">
        <v>409</v>
      </c>
      <c t="n" r="B17" s="10">
        <v>0.5</v>
      </c>
    </row>
    <row spans="1:3" r="18">
      <c t="s" r="A18" s="4">
        <v>410</v>
      </c>
      <c t="s" r="B18" s="4">
        <v>411</v>
      </c>
    </row>
    <row spans="1:3" r="19">
      <c t="s" r="A19" s="4">
        <v>412</v>
      </c>
      <c t="s" r="B19"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27"/>
    <col customWidth="1" max="7" min="7" width="18"/>
  </cols>
  <sheetData>
    <row spans="1:7" r="1">
      <c t="s" r="A1" s="1">
        <v>115</v>
      </c>
      <c t="s" r="B1" s="2">
        <v>116</v>
      </c>
      <c t="s" r="C1" s="2">
        <v>117</v>
      </c>
      <c t="s" r="D1" s="2">
        <v>118</v>
      </c>
      <c t="s" r="E1" s="2">
        <v>119</v>
      </c>
      <c t="s" r="F1" s="2">
        <v>120</v>
      </c>
      <c t="s" r="G1" s="2">
        <v>121</v>
      </c>
    </row>
    <row spans="1:7" r="2">
      <c t="s" r="A2" s="4">
        <v>122</v>
      </c>
      <c t="n" r="B2" s="7">
        <v>700099</v>
      </c>
      <c t="n" r="C2" s="7">
        <v>83</v>
      </c>
      <c t="n" r="E2" s="7">
        <v>71</v>
      </c>
      <c t="n" r="F2" s="7">
        <v>370201</v>
      </c>
      <c t="n" r="G2" s="7">
        <v>329744</v>
      </c>
    </row>
    <row spans="1:7" r="3">
      <c t="s" r="A3" s="4">
        <v>110</v>
      </c>
      <c t="n" r="B3" s="6">
        <v>-18042</v>
      </c>
      <c t="n" r="G3" s="6">
        <v>-18042</v>
      </c>
    </row>
    <row spans="1:7" r="4">
      <c t="s" r="A4" s="4">
        <v>123</v>
      </c>
      <c t="n" r="B4" s="6">
        <v>90</v>
      </c>
      <c t="n" r="F4" s="6">
        <v>90</v>
      </c>
    </row>
    <row spans="1:7" r="5">
      <c t="s" r="A5" s="4">
        <v>124</v>
      </c>
      <c t="n" r="B5" s="6">
        <v>-10650</v>
      </c>
      <c t="n" r="G5" s="6">
        <v>-10650</v>
      </c>
    </row>
    <row spans="1:7" r="6">
      <c t="s" r="A6" s="4">
        <v>125</v>
      </c>
      <c t="n" r="B6" s="6">
        <v>-3337</v>
      </c>
      <c t="n" r="G6" s="6">
        <v>-3337</v>
      </c>
    </row>
    <row spans="1:7" r="7">
      <c t="s" r="A7" s="4">
        <v>126</v>
      </c>
      <c t="n" r="B7" s="6">
        <v>668160</v>
      </c>
      <c t="n" r="C7" s="6">
        <v>83</v>
      </c>
      <c t="n" r="E7" s="6">
        <v>71</v>
      </c>
      <c t="n" r="F7" s="6">
        <v>370291</v>
      </c>
      <c t="n" r="G7" s="6">
        <v>297715</v>
      </c>
    </row>
    <row spans="1:7" r="8">
      <c t="s" r="A8" s="4">
        <v>127</v>
      </c>
      <c t="n" r="B8" s="6">
        <v>634146</v>
      </c>
      <c t="n" r="C8" s="6">
        <v>83</v>
      </c>
      <c t="n" r="D8" s="7">
        <v>0</v>
      </c>
      <c t="n" r="E8" s="6">
        <v>71</v>
      </c>
      <c t="n" r="F8" s="6">
        <v>369731</v>
      </c>
      <c t="n" r="G8" s="6">
        <v>264261</v>
      </c>
    </row>
    <row spans="1:7" r="9">
      <c t="s" r="A9" s="4">
        <v>110</v>
      </c>
      <c t="n" r="B9" s="6">
        <v>-51329</v>
      </c>
      <c t="n" r="G9" s="6">
        <v>-51329</v>
      </c>
    </row>
    <row spans="1:7" r="10">
      <c t="s" r="A10" s="4">
        <v>128</v>
      </c>
      <c t="n" r="B10" s="6">
        <v>-1429</v>
      </c>
      <c t="n" r="E10" s="6">
        <v>-1</v>
      </c>
      <c t="n" r="F10" s="6">
        <v>-1428</v>
      </c>
    </row>
    <row spans="1:7" r="11">
      <c t="s" r="A11" s="4">
        <v>129</v>
      </c>
      <c t="n" r="B11" s="6">
        <v>-120</v>
      </c>
      <c t="n" r="D11" s="6">
        <v>-120</v>
      </c>
    </row>
    <row spans="1:7" r="12">
      <c t="s" r="A12" s="4">
        <v>123</v>
      </c>
      <c t="n" r="B12" s="6">
        <v>90</v>
      </c>
      <c t="n" r="F12" s="6">
        <v>90</v>
      </c>
    </row>
    <row spans="1:7" r="13">
      <c t="s" r="A13" s="4">
        <v>124</v>
      </c>
      <c t="n" r="B13" s="6">
        <v>-10548</v>
      </c>
      <c t="n" r="G13" s="6">
        <v>-10548</v>
      </c>
    </row>
    <row spans="1:7" r="14">
      <c t="s" r="A14" s="4">
        <v>130</v>
      </c>
      <c t="n" r="B14" s="7">
        <v>570810</v>
      </c>
      <c t="n" r="C14" s="7">
        <v>83</v>
      </c>
      <c t="n" r="D14" s="7">
        <v>-120</v>
      </c>
      <c t="n" r="E14" s="7">
        <v>70</v>
      </c>
      <c t="n" r="F14" s="7">
        <v>368393</v>
      </c>
      <c t="n" r="G14" s="7">
        <v>2023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88</v>
      </c>
    </row>
    <row spans="1:3" r="3">
      <c t="s" r="A3" s="3">
        <v>132</v>
      </c>
    </row>
    <row spans="1:3" r="4">
      <c t="s" r="A4" s="4">
        <v>110</v>
      </c>
      <c t="n" r="B4" s="7">
        <v>-51329</v>
      </c>
      <c t="n" r="C4" s="7">
        <v>-18042</v>
      </c>
    </row>
    <row spans="1:3" r="5">
      <c t="s" r="A5" s="3">
        <v>133</v>
      </c>
    </row>
    <row spans="1:3" r="6">
      <c t="s" r="A6" s="4">
        <v>96</v>
      </c>
      <c t="n" r="B6" s="6">
        <v>36799</v>
      </c>
      <c t="n" r="C6" s="6">
        <v>34958</v>
      </c>
    </row>
    <row spans="1:3" r="7">
      <c t="s" r="A7" s="4">
        <v>98</v>
      </c>
      <c t="n" r="B7" s="6">
        <v>2750</v>
      </c>
      <c t="n" r="C7" s="6">
        <v>0</v>
      </c>
    </row>
    <row spans="1:3" r="8">
      <c t="s" r="A8" s="4">
        <v>134</v>
      </c>
      <c t="n" r="B8" s="6">
        <v>0</v>
      </c>
      <c t="n" r="C8" s="6">
        <v>-1111</v>
      </c>
    </row>
    <row spans="1:3" r="9">
      <c t="s" r="A9" s="4">
        <v>99</v>
      </c>
      <c t="n" r="B9" s="6">
        <v>17163</v>
      </c>
      <c t="n" r="C9" s="6">
        <v>0</v>
      </c>
    </row>
    <row spans="1:3" r="10">
      <c t="s" r="A10" s="4">
        <v>101</v>
      </c>
      <c t="n" r="B10" s="6">
        <v>0</v>
      </c>
      <c t="n" r="C10" s="6">
        <v>1286</v>
      </c>
    </row>
    <row spans="1:3" r="11">
      <c t="s" r="A11" s="4">
        <v>109</v>
      </c>
      <c t="n" r="B11" s="6">
        <v>2948</v>
      </c>
      <c t="n" r="C11" s="6">
        <v>2348</v>
      </c>
    </row>
    <row spans="1:3" r="12">
      <c t="s" r="A12" s="4">
        <v>135</v>
      </c>
      <c t="n" r="B12" s="6">
        <v>16</v>
      </c>
      <c t="n" r="C12" s="6">
        <v>584</v>
      </c>
    </row>
    <row spans="1:3" r="13">
      <c t="s" r="A13" s="4">
        <v>123</v>
      </c>
      <c t="n" r="B13" s="6">
        <v>90</v>
      </c>
      <c t="n" r="C13" s="6">
        <v>90</v>
      </c>
    </row>
    <row spans="1:3" r="14">
      <c t="s" r="A14" s="3">
        <v>136</v>
      </c>
    </row>
    <row spans="1:3" r="15">
      <c t="s" r="A15" s="4">
        <v>137</v>
      </c>
      <c t="n" r="B15" s="6">
        <v>156</v>
      </c>
      <c t="n" r="C15" s="6">
        <v>-3931</v>
      </c>
    </row>
    <row spans="1:3" r="16">
      <c t="s" r="A16" s="4">
        <v>41</v>
      </c>
      <c t="n" r="B16" s="6">
        <v>406</v>
      </c>
      <c t="n" r="C16" s="6">
        <v>-2125</v>
      </c>
    </row>
    <row spans="1:3" r="17">
      <c t="s" r="A17" s="4">
        <v>42</v>
      </c>
      <c t="n" r="B17" s="6">
        <v>1517</v>
      </c>
      <c t="n" r="C17" s="6">
        <v>4831</v>
      </c>
    </row>
    <row spans="1:3" r="18">
      <c t="s" r="A18" s="4">
        <v>43</v>
      </c>
      <c t="n" r="B18" s="6">
        <v>-157</v>
      </c>
      <c t="n" r="C18" s="6">
        <v>-179</v>
      </c>
    </row>
    <row spans="1:3" r="19">
      <c t="s" r="A19" s="4">
        <v>46</v>
      </c>
      <c t="n" r="B19" s="6">
        <v>-701</v>
      </c>
      <c t="n" r="C19" s="6">
        <v>-644</v>
      </c>
    </row>
    <row spans="1:3" r="20">
      <c t="s" r="A20" s="4">
        <v>59</v>
      </c>
      <c t="n" r="B20" s="6">
        <v>-1386</v>
      </c>
      <c t="n" r="C20" s="6">
        <v>3674</v>
      </c>
    </row>
    <row spans="1:3" r="21">
      <c t="s" r="A21" s="4">
        <v>60</v>
      </c>
      <c t="n" r="B21" s="6">
        <v>-1253</v>
      </c>
      <c t="n" r="C21" s="6">
        <v>-198</v>
      </c>
    </row>
    <row spans="1:3" r="22">
      <c t="s" r="A22" s="4">
        <v>58</v>
      </c>
      <c t="n" r="B22" s="6">
        <v>-253</v>
      </c>
      <c t="n" r="C22" s="6">
        <v>-1578</v>
      </c>
    </row>
    <row spans="1:3" r="23">
      <c t="s" r="A23" s="4">
        <v>138</v>
      </c>
      <c t="n" r="B23" s="6">
        <v>6766</v>
      </c>
      <c t="n" r="C23" s="6">
        <v>19963</v>
      </c>
    </row>
    <row spans="1:3" r="24">
      <c t="s" r="A24" s="3">
        <v>139</v>
      </c>
    </row>
    <row spans="1:3" r="25">
      <c t="s" r="A25" s="4">
        <v>140</v>
      </c>
      <c t="n" r="B25" s="6">
        <v>-57789</v>
      </c>
      <c t="n" r="C25" s="6">
        <v>-108777</v>
      </c>
    </row>
    <row spans="1:3" r="26">
      <c t="s" r="A26" s="4">
        <v>141</v>
      </c>
      <c t="n" r="B26" s="6">
        <v>29000</v>
      </c>
      <c t="n" r="C26" s="6">
        <v>0</v>
      </c>
    </row>
    <row spans="1:3" r="27">
      <c t="s" r="A27" s="4">
        <v>142</v>
      </c>
      <c t="n" r="B27" s="6">
        <v>57863</v>
      </c>
      <c t="n" r="C27" s="6">
        <v>12589</v>
      </c>
    </row>
    <row spans="1:3" r="28">
      <c t="s" r="A28" s="4">
        <v>143</v>
      </c>
      <c t="n" r="B28" s="6">
        <v>-3904</v>
      </c>
      <c t="n" r="C28" s="6">
        <v>-9594</v>
      </c>
    </row>
    <row spans="1:3" r="29">
      <c t="s" r="A29" s="4">
        <v>144</v>
      </c>
      <c t="n" r="B29" s="6">
        <v>-9952</v>
      </c>
      <c t="n" r="C29" s="6">
        <v>-25250</v>
      </c>
    </row>
    <row spans="1:3" r="30">
      <c t="s" r="A30" s="4">
        <v>145</v>
      </c>
      <c t="n" r="B30" s="6">
        <v>15218</v>
      </c>
      <c t="n" r="C30" s="6">
        <v>-131032</v>
      </c>
    </row>
    <row spans="1:3" r="31">
      <c t="s" r="A31" s="3">
        <v>146</v>
      </c>
    </row>
    <row spans="1:3" r="32">
      <c t="s" r="A32" s="4">
        <v>147</v>
      </c>
      <c t="n" r="B32" s="6">
        <v>64500</v>
      </c>
      <c t="n" r="C32" s="6">
        <v>364559</v>
      </c>
    </row>
    <row spans="1:3" r="33">
      <c t="s" r="A33" s="4">
        <v>148</v>
      </c>
      <c t="n" r="B33" s="6">
        <v>-145996</v>
      </c>
      <c t="n" r="C33" s="6">
        <v>-202826</v>
      </c>
    </row>
    <row spans="1:3" r="34">
      <c t="s" r="A34" s="4">
        <v>149</v>
      </c>
      <c t="n" r="B34" s="6">
        <v>-10548</v>
      </c>
      <c t="n" r="C34" s="6">
        <v>-13987</v>
      </c>
    </row>
    <row spans="1:3" r="35">
      <c t="s" r="A35" s="4">
        <v>150</v>
      </c>
      <c t="n" r="B35" s="6">
        <v>-100</v>
      </c>
      <c t="n" r="C35" s="6">
        <v>-3297</v>
      </c>
    </row>
    <row spans="1:3" r="36">
      <c t="s" r="A36" s="4">
        <v>129</v>
      </c>
      <c t="n" r="B36" s="6">
        <v>-120</v>
      </c>
      <c t="n" r="C36" s="6">
        <v>0</v>
      </c>
    </row>
    <row spans="1:3" r="37">
      <c t="s" r="A37" s="4">
        <v>128</v>
      </c>
      <c t="n" r="B37" s="6">
        <v>-1429</v>
      </c>
      <c t="n" r="C37" s="6">
        <v>0</v>
      </c>
    </row>
    <row spans="1:3" r="38">
      <c t="s" r="A38" s="4">
        <v>151</v>
      </c>
      <c t="n" r="B38" s="6">
        <v>-93693</v>
      </c>
      <c t="n" r="C38" s="6">
        <v>144449</v>
      </c>
    </row>
    <row spans="1:3" r="39">
      <c t="s" r="A39" s="4">
        <v>152</v>
      </c>
      <c t="n" r="B39" s="6">
        <v>-71709</v>
      </c>
      <c t="n" r="C39" s="6">
        <v>33380</v>
      </c>
    </row>
    <row spans="1:3" r="40">
      <c t="s" r="A40" s="4">
        <v>153</v>
      </c>
      <c t="n" r="B40" s="6">
        <v>130743</v>
      </c>
      <c t="n" r="C40" s="6">
        <v>107311</v>
      </c>
    </row>
    <row spans="1:3" r="41">
      <c t="s" r="A41" s="4">
        <v>154</v>
      </c>
      <c t="n" r="B41" s="6">
        <v>59034</v>
      </c>
      <c t="n" r="C41" s="6">
        <v>140691</v>
      </c>
    </row>
    <row spans="1:3" r="42">
      <c t="s" r="A42" s="3">
        <v>155</v>
      </c>
    </row>
    <row spans="1:3" r="43">
      <c t="s" r="A43" s="4">
        <v>156</v>
      </c>
      <c t="n" r="B43" s="6">
        <v>14775</v>
      </c>
      <c t="n" r="C43" s="6">
        <v>7411</v>
      </c>
    </row>
    <row spans="1:3" r="44">
      <c t="s" r="A44" s="4">
        <v>157</v>
      </c>
      <c t="n" r="B44" s="7">
        <v>3960</v>
      </c>
      <c t="n" r="C44" s="7">
        <v>1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1</v>
      </c>
      <c t="s" r="B1" s="2">
        <v>1</v>
      </c>
    </row>
    <row spans="1:2" r="2">
      <c t="s" r="B2" s="2">
        <v>2</v>
      </c>
    </row>
    <row spans="1:2" r="3">
      <c t="s" r="A3" s="3">
        <v>159</v>
      </c>
    </row>
    <row spans="1:2" r="4">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59</v>
      </c>
    </row>
    <row spans="1:2" r="4">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Unaudited Interim Condensed Con</vt:lpstr>
      <vt:lpstr>Unaudited Interim Condensed Co3</vt:lpstr>
      <vt:lpstr>Unaudited Interim Condensed Co4</vt:lpstr>
      <vt:lpstr>Unaudited Interim Condensed Co5</vt:lpstr>
      <vt:lpstr>Unaudited Interim Condensed Co6</vt:lpstr>
      <vt:lpstr>Basis of Presentation and Gener</vt:lpstr>
      <vt:lpstr>Significant Accounting Policies</vt:lpstr>
      <vt:lpstr>Transactions with Related Parti</vt:lpstr>
      <vt:lpstr>Vessels, Net</vt:lpstr>
      <vt:lpstr>Advances for Vessel Acquistions</vt:lpstr>
      <vt:lpstr>Bank Debt</vt:lpstr>
      <vt:lpstr>Commitments and Contingencies</vt:lpstr>
      <vt:lpstr>Revenues</vt:lpstr>
      <vt:lpstr>Vessel Operating Expenses</vt:lpstr>
      <vt:lpstr>Fair Value of Financial Instrum</vt:lpstr>
      <vt:lpstr>Dividends</vt:lpstr>
      <vt:lpstr>Earnings per Share</vt:lpstr>
      <vt:lpstr>Subsequent events</vt:lpstr>
      <vt:lpstr>General Information (Tables)</vt:lpstr>
      <vt:lpstr>Vessels, Net (Tables)</vt:lpstr>
      <vt:lpstr>Advances for Vessel Acquisition</vt:lpstr>
      <vt:lpstr>Bank Debt (Tables)</vt:lpstr>
      <vt:lpstr>Commitments and Contingencies (</vt:lpstr>
      <vt:lpstr>Revenues (Tables)</vt:lpstr>
      <vt:lpstr>Vessel Operating Expenses (Tabl</vt:lpstr>
      <vt:lpstr>Fair Value of Financial Instr27</vt:lpstr>
      <vt:lpstr>Basis of Presentation and Gen28</vt:lpstr>
      <vt:lpstr>Transactions with Related Par29</vt:lpstr>
      <vt:lpstr>Vessels, Net, detail (Details)</vt:lpstr>
      <vt:lpstr>Advances for Vessel Acquisiti31</vt:lpstr>
      <vt:lpstr>Bank Debt, detail (Details)</vt:lpstr>
      <vt:lpstr>Bank Debt, detail 2 (Details)</vt:lpstr>
      <vt:lpstr>Bank Debt, textuals (Details)</vt:lpstr>
      <vt:lpstr>Commitments and Contingencies, </vt:lpstr>
      <vt:lpstr>Commitments and Contingencies36</vt:lpstr>
      <vt:lpstr>Revenues, detail (Details)</vt:lpstr>
      <vt:lpstr>Vessel Operating Expenses, deta</vt:lpstr>
      <vt:lpstr>Fair Value of Financial Instr39</vt:lpstr>
      <vt:lpstr>Fair Value of Financial Instr40</vt:lpstr>
      <vt:lpstr>Fair Value of Financial Instr41</vt:lpstr>
      <vt:lpstr>Dividends, textual (Details)</vt:lpstr>
      <vt:lpstr>Subsequent Events, textual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6:10:21Z</dcterms:created>
  <dcterms:modified xmlns:dcterms="http://purl.org/dc/terms/" xmlns:xsi="http://www.w3.org/2001/XMLSchema-instance" xsi:type="dcterms:W3CDTF">2016-12-05T16:10:21Z</dcterms:modified>
  <dc:title xmlns:dc="http://purl.org/dc/elements/1.1/">Untitled</dc:title>
  <dc:description xmlns:dc="http://purl.org/dc/elements/1.1/"/>
  <dc:subject xmlns:dc="http://purl.org/dc/elements/1.1/"/>
  <cp:keywords/>
  <cp:category/>
</cp:coreProperties>
</file>